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PARTNE" sheetId="5" state="visible" r:id="rId5"/>
    <sheet xmlns:r="http://schemas.openxmlformats.org/officeDocument/2006/relationships" name="STATEMENTS OF CASH FLOWS" sheetId="6" state="visible" r:id="rId6"/>
    <sheet xmlns:r="http://schemas.openxmlformats.org/officeDocument/2006/relationships" name="ORGANIZATION AND SUMMARY OF SIG" sheetId="7" state="visible" r:id="rId7"/>
    <sheet xmlns:r="http://schemas.openxmlformats.org/officeDocument/2006/relationships" name="RELATED PARTY TRANSACTIONS" sheetId="8" state="visible" r:id="rId8"/>
    <sheet xmlns:r="http://schemas.openxmlformats.org/officeDocument/2006/relationships" name="INVESTMENTS IN OPERATING LIMITE" sheetId="9" state="visible" r:id="rId9"/>
    <sheet xmlns:r="http://schemas.openxmlformats.org/officeDocument/2006/relationships" name="RECONCILIATION OF FINANCIAL STA" sheetId="10" state="visible" r:id="rId10"/>
    <sheet xmlns:r="http://schemas.openxmlformats.org/officeDocument/2006/relationships" name="CASH EQUIVALENTS" sheetId="11" state="visible" r:id="rId11"/>
    <sheet xmlns:r="http://schemas.openxmlformats.org/officeDocument/2006/relationships" name="CONCENTRATION OF CREDIT RISK" sheetId="12" state="visible" r:id="rId12"/>
    <sheet xmlns:r="http://schemas.openxmlformats.org/officeDocument/2006/relationships" name="CONTINGENCY" sheetId="13" state="visible" r:id="rId13"/>
    <sheet xmlns:r="http://schemas.openxmlformats.org/officeDocument/2006/relationships" name="SUBSEQUENT EVENTS" sheetId="14" state="visible" r:id="rId14"/>
    <sheet xmlns:r="http://schemas.openxmlformats.org/officeDocument/2006/relationships" name="ORGANIZATION AND SUMMARY OF S_2" sheetId="15" state="visible" r:id="rId15"/>
    <sheet xmlns:r="http://schemas.openxmlformats.org/officeDocument/2006/relationships" name="ORGANIZATION AND SUMMARY OF S_3" sheetId="16" state="visible" r:id="rId16"/>
    <sheet xmlns:r="http://schemas.openxmlformats.org/officeDocument/2006/relationships" name="RELATED PARTY TRANSACTIONS (Tab" sheetId="17" state="visible" r:id="rId17"/>
    <sheet xmlns:r="http://schemas.openxmlformats.org/officeDocument/2006/relationships" name="INVESTMENTS IN OPERATING LIMI_2" sheetId="18" state="visible" r:id="rId18"/>
    <sheet xmlns:r="http://schemas.openxmlformats.org/officeDocument/2006/relationships" name="RECONCILIATION OF FINANCIAL S_2" sheetId="19" state="visible" r:id="rId19"/>
    <sheet xmlns:r="http://schemas.openxmlformats.org/officeDocument/2006/relationships" name="ORGANIZATION AND SUMMARY OF S_4" sheetId="20" state="visible" r:id="rId20"/>
    <sheet xmlns:r="http://schemas.openxmlformats.org/officeDocument/2006/relationships" name="ORGANIZATION AND SUMMARY OF S_5" sheetId="21" state="visible" r:id="rId21"/>
    <sheet xmlns:r="http://schemas.openxmlformats.org/officeDocument/2006/relationships" name="ORGANIZATION AND SUMMARY OF S_6" sheetId="22" state="visible" r:id="rId22"/>
    <sheet xmlns:r="http://schemas.openxmlformats.org/officeDocument/2006/relationships" name="RELATED PARTY TRANSACTIONS - Gr" sheetId="23" state="visible" r:id="rId23"/>
    <sheet xmlns:r="http://schemas.openxmlformats.org/officeDocument/2006/relationships" name="RELATED PARTY TRANSACTIONS - Ma" sheetId="24" state="visible" r:id="rId24"/>
    <sheet xmlns:r="http://schemas.openxmlformats.org/officeDocument/2006/relationships" name="RELATED PARTY TRANSACTIONS - Ge" sheetId="25" state="visible" r:id="rId25"/>
    <sheet xmlns:r="http://schemas.openxmlformats.org/officeDocument/2006/relationships" name="RELATED PARTY TRANSACTIONS - Ad" sheetId="26" state="visible" r:id="rId26"/>
    <sheet xmlns:r="http://schemas.openxmlformats.org/officeDocument/2006/relationships" name="INVESTMENTS IN OPERATING LIMI_3" sheetId="27" state="visible" r:id="rId27"/>
    <sheet xmlns:r="http://schemas.openxmlformats.org/officeDocument/2006/relationships" name="INVESTMENTS IN OPERATING LIMI_4" sheetId="28" state="visible" r:id="rId28"/>
    <sheet xmlns:r="http://schemas.openxmlformats.org/officeDocument/2006/relationships" name="INVESTMENTS IN OPERATING LIMI_5" sheetId="29" state="visible" r:id="rId29"/>
    <sheet xmlns:r="http://schemas.openxmlformats.org/officeDocument/2006/relationships" name="INVESTMENTS IN OPERATING LIMI_6" sheetId="30" state="visible" r:id="rId30"/>
    <sheet xmlns:r="http://schemas.openxmlformats.org/officeDocument/2006/relationships" name="INVESTMENTS IN OPERATING LIMI_7" sheetId="31" state="visible" r:id="rId31"/>
    <sheet xmlns:r="http://schemas.openxmlformats.org/officeDocument/2006/relationships" name="INVESTMENTS IN OPERATING LIMI_8" sheetId="32" state="visible" r:id="rId32"/>
    <sheet xmlns:r="http://schemas.openxmlformats.org/officeDocument/2006/relationships" name="RECONCILIATION OF FINANCIAL S_3" sheetId="33" state="visible" r:id="rId33"/>
    <sheet xmlns:r="http://schemas.openxmlformats.org/officeDocument/2006/relationships" name="RECONCILIATION OF FINANCIAL S_4" sheetId="34" state="visible" r:id="rId34"/>
    <sheet xmlns:r="http://schemas.openxmlformats.org/officeDocument/2006/relationships" name="CASH EQUIVALENTS (Details)" sheetId="35" state="visible" r:id="rId35"/>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49" customWidth="1" min="1" max="1"/>
    <col width="33" customWidth="1" min="2" max="2"/>
  </cols>
  <sheetData>
    <row r="1">
      <c r="A1" s="1" t="inlineStr">
        <is>
          <t>Document And Entity Information</t>
        </is>
      </c>
      <c r="B1" s="2" t="inlineStr">
        <is>
          <t>12 Months Ended</t>
        </is>
      </c>
    </row>
    <row r="2">
      <c r="B2" s="2" t="inlineStr">
        <is>
          <t>Mar. 31, 2021USD ($)shares</t>
        </is>
      </c>
    </row>
    <row r="3">
      <c r="A3" s="3" t="inlineStr">
        <is>
          <t>Document And Entity Information</t>
        </is>
      </c>
    </row>
    <row r="4">
      <c r="A4" s="4" t="inlineStr">
        <is>
          <t>Document Type</t>
        </is>
      </c>
      <c r="B4" s="4" t="inlineStr">
        <is>
          <t>10-K</t>
        </is>
      </c>
    </row>
    <row r="5">
      <c r="A5" s="4" t="inlineStr">
        <is>
          <t>Amendment Flag</t>
        </is>
      </c>
      <c r="B5" s="4" t="inlineStr">
        <is>
          <t>false</t>
        </is>
      </c>
    </row>
    <row r="6">
      <c r="A6" s="4" t="inlineStr">
        <is>
          <t>Document Period End Date</t>
        </is>
      </c>
      <c r="B6" s="4" t="inlineStr">
        <is>
          <t>Mar. 31,
		2021</t>
        </is>
      </c>
    </row>
    <row r="7">
      <c r="A7" s="4" t="inlineStr">
        <is>
          <t>Document Fiscal Year Focus</t>
        </is>
      </c>
      <c r="B7" s="4" t="inlineStr">
        <is>
          <t>2021</t>
        </is>
      </c>
    </row>
    <row r="8">
      <c r="A8" s="4" t="inlineStr">
        <is>
          <t>Document Fiscal Period Focus</t>
        </is>
      </c>
      <c r="B8" s="4" t="inlineStr">
        <is>
          <t>FY</t>
        </is>
      </c>
    </row>
    <row r="9">
      <c r="A9" s="4" t="inlineStr">
        <is>
          <t>Entity Registrant Name</t>
        </is>
      </c>
      <c r="B9" s="4" t="inlineStr">
        <is>
          <t>BF Garden Tax Credit Fund V L.P.</t>
        </is>
      </c>
    </row>
    <row r="10">
      <c r="A10" s="4" t="inlineStr">
        <is>
          <t>Entity Central Index Key</t>
        </is>
      </c>
      <c r="B10" s="4" t="inlineStr">
        <is>
          <t>0001267425</t>
        </is>
      </c>
    </row>
    <row r="11">
      <c r="A11" s="4" t="inlineStr">
        <is>
          <t>Current Fiscal Year End Date</t>
        </is>
      </c>
      <c r="B11" s="4" t="inlineStr">
        <is>
          <t>--03-31</t>
        </is>
      </c>
    </row>
    <row r="12">
      <c r="A12" s="4" t="inlineStr">
        <is>
          <t>Entity Current Reporting Status</t>
        </is>
      </c>
      <c r="B12" s="4" t="inlineStr">
        <is>
          <t>Yes</t>
        </is>
      </c>
    </row>
    <row r="13">
      <c r="A13" s="4" t="inlineStr">
        <is>
          <t>Entity Interactive Data Current</t>
        </is>
      </c>
      <c r="B13" s="4" t="inlineStr">
        <is>
          <t>Yes</t>
        </is>
      </c>
    </row>
    <row r="14">
      <c r="A14" s="4" t="inlineStr">
        <is>
          <t>Entity Filer Category</t>
        </is>
      </c>
      <c r="B14" s="4" t="inlineStr">
        <is>
          <t>Non-accelerated Filer</t>
        </is>
      </c>
    </row>
    <row r="15">
      <c r="A15" s="4" t="inlineStr">
        <is>
          <t>Entity Common Stock, Shares Outstanding | shares</t>
        </is>
      </c>
      <c r="B15" s="5" t="n">
        <v>0</v>
      </c>
    </row>
    <row r="16">
      <c r="A16" s="4" t="inlineStr">
        <is>
          <t>Entity Shell Company</t>
        </is>
      </c>
      <c r="B16" s="4" t="inlineStr">
        <is>
          <t>false</t>
        </is>
      </c>
    </row>
    <row r="17">
      <c r="A17" s="4" t="inlineStr">
        <is>
          <t>Entity Emerging Growth Company</t>
        </is>
      </c>
      <c r="B17" s="4" t="inlineStr">
        <is>
          <t>false</t>
        </is>
      </c>
    </row>
    <row r="18">
      <c r="A18" s="4" t="inlineStr">
        <is>
          <t>Entity Small Business</t>
        </is>
      </c>
      <c r="B18" s="4" t="inlineStr">
        <is>
          <t>true</t>
        </is>
      </c>
    </row>
    <row r="19">
      <c r="A19" s="4" t="inlineStr">
        <is>
          <t>Entity Voluntary Filers</t>
        </is>
      </c>
      <c r="B19" s="4" t="inlineStr">
        <is>
          <t>No</t>
        </is>
      </c>
    </row>
    <row r="20">
      <c r="A20" s="4" t="inlineStr">
        <is>
          <t>Entity Well-known Seasoned Issuer</t>
        </is>
      </c>
      <c r="B20" s="4" t="inlineStr">
        <is>
          <t>No</t>
        </is>
      </c>
    </row>
    <row r="21">
      <c r="A21" s="4" t="inlineStr">
        <is>
          <t>Entity Public Float | $</t>
        </is>
      </c>
      <c r="B21" s="6" t="n">
        <v>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RECONCILIATION OF FINANCIAL STATEMENT NET INCOME (LOSS) TO TAX RETURN</t>
        </is>
      </c>
      <c r="B1" s="2" t="inlineStr">
        <is>
          <t>12 Months Ended</t>
        </is>
      </c>
    </row>
    <row r="2">
      <c r="B2" s="2" t="inlineStr">
        <is>
          <t>Mar. 31, 2021</t>
        </is>
      </c>
    </row>
    <row r="3">
      <c r="A3" s="3" t="inlineStr">
        <is>
          <t>RECONCILIATION OF FINANCIAL STATEMENT NET INCOME (LOSS) TO TAX RETURN</t>
        </is>
      </c>
    </row>
    <row r="4">
      <c r="A4" s="4" t="inlineStr">
        <is>
          <t>RECONCILIATION OF FINANCIAL STATEMENT NET INCOME (LOSS) TO TAX RETURN</t>
        </is>
      </c>
      <c r="B4" s="4" t="inlineStr">
        <is>
          <t>NOTE D - RECONCILIATION OF FINANCIAL STATEMENT NET INCOME (LOSS) TO TAX RETURN
For income tax purposes, the Fund reports using a December 31 year-end. The Fund’s net income (loss) for financial reporting and tax return purposes for the year ended March 31, 2021 is reconciled as follows:
Total
Series 47
Series 48
Series 49
Net income (loss) for financial reporting purposes
$
805,090
$
969,566
$
(15,857)
$
(148,619)
Accrued partnership management fee not deducted for income tax purposes
(177,787)
(404,362)
(144,607)
371,182
Other
2,884,938
1,375,707
1,120,148
389,083
Excess of tax depreciation over book depreciation on operating limited partnership assets
(1,017,142)
(163,332)
(113,296)
(740,514)
Operating limited partnership losses not recognized for financial reporting purposes under equity method of accounting
(776,438)
(157,102)
(29,526)
(589,810)
Difference due to fiscal year for book purposes and calendar year for tax purposes
(3,527,032)
(1,928,003)
(505,298)
(1,093,731)
Income (loss) for tax return purposes, December 31, 2020
$
(1,808,371)
$
(307,526)
$
311,564
$
(1,812,409)
For income tax purposes, the Fund reports using a December 31 year-end. The Fund’s net income (loss) for financial reporting and tax return purposes for the year ended March 31, 2020 is reconciled as follows:
Total
Series 47
Series 48
Series 49
Net income (loss) for financial reporting purposes
$
(187,268)
$
50,402
$
202,017
$
(439,687)
Accrued partnership management fee not deducted for income tax purposes
691,517
196,371
(15,958)
511,104
Other
(631,586)
(279,008)
(1,130,895)
778,317
Excess of tax depreciation over book depreciation on operating limited partnership assets
(1,263,571)
(305,820)
(144,088)
(813,663)
Operating limited partnership losses not recognized for financial reporting purposes under equity method of accounting
(1,333,132)
(78,717)
(205,540)
(1,048,875)
Difference due to fiscal year for book purposes and calendar year for tax purposes
(1,005,078)
(401,181)
(289,742)
(314,155)
Income (loss) for tax return purposes, December 31, 2019
$
(3,729,118)
$
(817,953)
$
(1,584,206)
$
(1,326,959)
The differences between the investments in operating limited partnerships for tax purposes and financial statement purposes at March 31, 2021 are as follows:
Total
Series 47
Series 48
Series 49
Investments in operating limited partnerships - tax return December 31, 2020
$
14,628,461
$
3,610,506
$
(146,032)
$
11,163,987
Impairment loss in investment in operating limited partnerships
(32,206,478)
(5,310,652)
(2,249,326)
(24,646,500)
Operating limited partnership losses not recognized for financial reporting purposes under the equity method
(11,880,114)
(769,653)
(303,091)
(10,807,370)
Other
29,458,131
2,469,799
2,698,449
24,289,883
Investments in operating limited partnerships - as reported
$
—
$
—
$
—
$
—
The differences between the investments in operating limited partnerships for tax purposes and financial statement purposes at March 31, 2020 are as follows:
Total
Series 47
Series 48
Series 49
Investments in operating limited partnerships - tax return December 31, 2019
$
14,940,197
$
3,276,811
$
(834,409)
$
12,497,795
Impairment loss in investment in operating limited partnerships
(38,300,568)
(8,724,000)
(2,854,185)
(26,722,383)
Operating limited partnership losses not recognized for financial reporting purposes under the equity method
(12,838,449)
(750,844)
(1,002,710)
(11,084,895)
Other
36,198,820
6,198,033
4,691,304
25,309,483
Investments in operating limited partnerships - as reported
$
—
$
—
$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CASH EQUIVALENTS</t>
        </is>
      </c>
      <c r="B1" s="2" t="inlineStr">
        <is>
          <t>12 Months Ended</t>
        </is>
      </c>
    </row>
    <row r="2">
      <c r="B2" s="2" t="inlineStr">
        <is>
          <t>Mar. 31, 2021</t>
        </is>
      </c>
    </row>
    <row r="3">
      <c r="A3" s="3" t="inlineStr">
        <is>
          <t>CASH EQUIVALENTS</t>
        </is>
      </c>
    </row>
    <row r="4">
      <c r="A4" s="4" t="inlineStr">
        <is>
          <t>CASH EQUIVALENTS</t>
        </is>
      </c>
      <c r="B4" s="4" t="inlineStr">
        <is>
          <t>NOTE E- CASH EQUIVALENTS
Cash equivalents of $1,916,033 and $1,213,799 as of March 31, 2021 and 2020, respectively, include money market accounts with interest rates ranging from 0.05% to 1.00% per annum.</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CENTRATION OF CREDIT RISK</t>
        </is>
      </c>
      <c r="B1" s="2" t="inlineStr">
        <is>
          <t>12 Months Ended</t>
        </is>
      </c>
    </row>
    <row r="2">
      <c r="B2" s="2" t="inlineStr">
        <is>
          <t>Mar. 31, 2021</t>
        </is>
      </c>
    </row>
    <row r="3">
      <c r="A3" s="3" t="inlineStr">
        <is>
          <t>CONCENTRATION OF CREDIT RISK</t>
        </is>
      </c>
    </row>
    <row r="4">
      <c r="A4" s="4" t="inlineStr">
        <is>
          <t>CONCENTRATION OF CREDIT RISK</t>
        </is>
      </c>
      <c r="B4" s="4" t="inlineStr">
        <is>
          <t>NOTE F - CONCENTRATION OF CREDIT RISK
The Fund maintains its cash and cash equivalent balances in several accounts in various financial institutions. The balances are generally insured by the Federal Deposit Insurance Corporation (FDIC) up to specified limits by each institution. At times, the balances may exceed these insurance limits; however, the Fund has not experienced any losses with respect to it balances in excess of FDIC insurance. Management believes that no significant concentration of credit risk with respect to these cash and cash equivalent balances exists as of March 31,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NTINGENCY</t>
        </is>
      </c>
      <c r="B1" s="2" t="inlineStr">
        <is>
          <t>12 Months Ended</t>
        </is>
      </c>
    </row>
    <row r="2">
      <c r="B2" s="2" t="inlineStr">
        <is>
          <t>Mar. 31, 2021</t>
        </is>
      </c>
    </row>
    <row r="3">
      <c r="A3" s="3" t="inlineStr">
        <is>
          <t>CONTINGENCY</t>
        </is>
      </c>
    </row>
    <row r="4">
      <c r="A4" s="4" t="inlineStr">
        <is>
          <t>CONTINGENCY</t>
        </is>
      </c>
      <c r="B4" s="4" t="inlineStr">
        <is>
          <t>NOTE G - CONTINGENCY
The spread of a novel strain of coronavirus (COVID-19) has caused significant business disruptions in the United States beginning February 2020. The economic impact of the business disruptions caused by COVID-19 is uncertain. The extent of any effects these disruptions may have on the operations and financial performance of the Partnership will depend on future developments, including possible impacts on the operations of the underlying real estate of its investments, which cannot be determin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Mar. 31, 2021</t>
        </is>
      </c>
    </row>
    <row r="3">
      <c r="A3" s="3" t="inlineStr">
        <is>
          <t>SUBSEQUENT EVENTS</t>
        </is>
      </c>
    </row>
    <row r="4">
      <c r="A4" s="4" t="inlineStr">
        <is>
          <t>SUBSEQUENT EVENTS</t>
        </is>
      </c>
      <c r="B4" s="4" t="inlineStr">
        <is>
          <t>NOTE H - SUBSEQUENT EVENTS
Events that occur after the balance sheet date but before the financial statements were available to be issued must be evaluated for recognition or disclosure. The effects of subsequent events that provide evidence about conditions that existed at the balance sheet date are recognized in the accompanying financial statements. Subsequent events, which provide evidence about conditions that existed after the balance sheet date, require disclosure in the accompanying notes. Management evaluated the activity of the Fund through the date the financial statements were issued, and concluded that no subsequent events have occurred that would require recognition in the financial statements or disclosure in the notes to the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12 Months Ended</t>
        </is>
      </c>
    </row>
    <row r="2">
      <c r="B2" s="2" t="inlineStr">
        <is>
          <t>Mar. 31, 2021</t>
        </is>
      </c>
    </row>
    <row r="3">
      <c r="A3" s="3" t="inlineStr">
        <is>
          <t>ORGANIZATION AND SUMMARY OF SIGNIFICANT ACCOUNTING POLICIES</t>
        </is>
      </c>
    </row>
    <row r="4">
      <c r="A4" s="4" t="inlineStr">
        <is>
          <t>Investments in Operating Limited Partnerships</t>
        </is>
      </c>
      <c r="B4" s="4" t="inlineStr">
        <is>
          <t>Investments in Operating Limited Partnerships
The Fund accounts for its investments in operating limited partnerships using the equity method, whereby the Fund adjusts its investment cost for its share of each operating limited partnership’s results of operations and for any distributions received or accrued. However, the Fund recognizes the individual operating limited partnership’s losses only to the extent that the Fund’s share of losses from the operating limited partnerships does not exceed the carrying amount of its investment and its advances to operating limited partnerships. Unrecognized losses are suspended and offset against future individual operating limited partnership income.
After the investment account is reduced to zero, receivables due from the operating limited partnerships are decreased by the partnership’s share of losses and, accordingly, a valuation allowance is recorded against the receivables. Accordingly, the Fund recorded a valuation allowance of $120,000 as of March 31, 2021 and 2020.
The Fund reviews its investment in operating limited partnerships for impairment whenever events or changes in circumstances indicate that the carrying amount of such investments may not be recoverable. Recoverability is measured by a comparison of the carrying amount of the investment to the sum of the total amount of the remaining tax credits and the estimated residual value of the investment. The Fund also evaluates its intangibles for impairment in connection with its investments in operating limited partnerships.
Capital contributions to operating limited partnerships are adjusted by tax credit adjusters. Tax credit adjusters are defined as adjustments to operating limited partnership capital contributions due to reductions in actual tax credits from those originally projected. The Fund records tax credit adjusters as a reduction in investments in operating limited partnerships and capital contributions payable.
The operating limited partnerships maintain their financial statements based on a calendar year and the Fund utilizes a March 31 year-end. The Fund records losses and income from the operating limited partnerships on a calendar year basis which is not materially different from losses and income generated if the operating limited partnerships utilized a March 31 year-end.
The Fund records capital contributions payable to the operating limited partnerships once there is a binding obligation to fund a specified amount. The operating limited partnerships record capital contributions from the Fund when received.
In accordance with the accounting guidance for the consolidation of variable interest entities, the Fund determines when it should include the assets, liabilities, and activities of a variable interest entity (VIE) in its financial statements, and when it should disclose information about its relationship with a VIE. A VIE is a legal structure used to conduct activities or hold assets, which must be consolidated by a company if it is the primary beneficiary because it has (1) the power to direct the activities of the VIE that most significantly impact the VIE’s economic performance and (2) the obligation to absorb losses or receive benefits that could potentially be significant to the VIE. If multiple unrelated parties share such power, as defined, no party is required to consolidate the VIE.
The Fund determines whether an entity is a VIE and whether it is the primary beneficiary at the date of initial involvement with the entity. The Fund reassesses whether it is the primary beneficiary of a VIE on an ongoing basis based on changes in facts and circumstances. In determining whether it is the primary beneficiary, the Partnership considers the purpose and activities of the VIE, including the variability and related risks the VIE incurs and transfers to other entities and their related parties. These factors are considered in determining whether the Fund has the power to direct activities of the VIE that most significantly impact the VIE’s economic performance and whether the Fund also has the obligation to absorb losses of or receive benefits from the VIE that could be potentially significant to the VIE. If the Fund determines that it is the primary beneficiary of the VIE, the VIE is consolidated within the Partnership’s financial statements.
Based on this guidance, the operating limited partnerships in which the Fund invests meet the definition of a VIE. However, management does not consolidate the Fund’s interests in these VIEs under this guidance, as it is not considered to be the primary beneficiary. The Fund currently records the amount of its investment in these operating limited partnerships as an asset on its balance sheets, recognizes its share of the operating limited partnership income or losses in the statements of operations, and discloses how it accounts for material types of these investments in its financial statements. The Fund’s balance in investment in operating limited partnerships, advances to operating limited partnerships, plus the risk of recapture of tax credits previously recognized on these investments, represents its maximum exposure to loss. The Fund’s exposure to loss on these operating limited partnerships is mitigated by the condition and financial performance of the underlying properties as well as the strength of the operating general partners and their guarantee against credit recapture.</t>
        </is>
      </c>
    </row>
    <row r="5">
      <c r="A5" s="4" t="inlineStr">
        <is>
          <t>Income Taxes</t>
        </is>
      </c>
      <c r="B5" s="4" t="inlineStr">
        <is>
          <t>Income Taxes
The Fund has elected to be treated as a pass-through entity for income tax purposes and, as such, is not subject to income taxes. Rather, all items of taxable income, deductions and tax credits are passed through to and are reported by its owners on their respective income tax returns. The Fund’s federal tax status as a pass-through entity is based on its legal status as a Fund. Accordingly, the Fund is not required to take any tax positions in order to qualify as a pass-through entity. The Fund is required to file and does file tax returns with the Internal Revenue Service and other taxing authorities. Accordingly, these financial statements do not reflect a provision for income taxes and the Fund has no other tax positions, which must be considered for disclosure. Income tax returns filed by the Fund are subject to examination by the Internal Revenue Service for a period of three years. While no income tax returns are currently being examined by the Internal Revenue Service, tax years since 2017 remain open.</t>
        </is>
      </c>
    </row>
    <row r="6">
      <c r="A6" s="4" t="inlineStr">
        <is>
          <t>Cash and Cash Equivalents</t>
        </is>
      </c>
      <c r="B6" s="4" t="inlineStr">
        <is>
          <t>Cash and Cash Equivalents
Cash equivalents include money market accounts having original maturities at date of acquisition of three months or less. The carrying value approximates fair value because of the short maturity of these instruments.</t>
        </is>
      </c>
    </row>
    <row r="7">
      <c r="A7" s="4" t="inlineStr">
        <is>
          <t>Fiscal Year</t>
        </is>
      </c>
      <c r="B7" s="4" t="inlineStr">
        <is>
          <t>Fiscal Year
For financial reporting purposes, the Fund uses a March 31 year-end, whereas for income tax reporting purposes, the Fund uses a calendar year. The operating limited partnerships use a calendar year for both financial and income tax reporting.</t>
        </is>
      </c>
    </row>
    <row r="8">
      <c r="A8" s="4" t="inlineStr">
        <is>
          <t>Net Income (Loss) per Beneficial Assignee Certificate</t>
        </is>
      </c>
      <c r="B8" s="4" t="inlineStr">
        <is>
          <t>Net Income (Loss) per Beneficial Assignee Certificate
Net income (loss) per beneficial assignee partnership unit is calculated based upon the weighted average number of units outstanding during the year. The weighted average number of units in Series 47, 48 and 49 at March 31, 2021 and 2020 are as follows:
2021
2020
Series 47
3,465,809
3,472,209
Series 48
2,284,247
2,289,622
Series 49
5,983,875
5,988,250
11,733,931
11,750,081</t>
        </is>
      </c>
    </row>
    <row r="9">
      <c r="A9" s="4" t="inlineStr">
        <is>
          <t>Use of Estimates</t>
        </is>
      </c>
      <c r="B9" s="4" t="inlineStr">
        <is>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ORGANIZATION AND SUMMARY OF SIGNIFICANT ACCOUNTING POLICIES (Tables)</t>
        </is>
      </c>
      <c r="B1" s="2" t="inlineStr">
        <is>
          <t>12 Months Ended</t>
        </is>
      </c>
    </row>
    <row r="2">
      <c r="B2" s="2" t="inlineStr">
        <is>
          <t>Mar. 31, 2021</t>
        </is>
      </c>
    </row>
    <row r="3">
      <c r="A3" s="3" t="inlineStr">
        <is>
          <t>ORGANIZATION AND SUMMARY OF SIGNIFICANT ACCOUNTING POLICIES</t>
        </is>
      </c>
    </row>
    <row r="4">
      <c r="A4" s="4" t="inlineStr">
        <is>
          <t>Schedule of Limited Partners' Capital Account by Class</t>
        </is>
      </c>
      <c r="B4" s="4" t="inlineStr">
        <is>
          <t>The BAC’s issued and outstanding in each series at March 31, 2021 and 2020 are as follows:
Issued
Outstanding
2021
2020
2021
2020
Series 47
3,478,334
3,478,334
3,459,434
3,467,934
Series 48
2,299,372
2,299,372
2,283,872
2,284,372
Series 49
6,000,000
6,000,000
5,982,000
5,984,500
11,777,706
11,777,706
11,725,306
11,736,806</t>
        </is>
      </c>
    </row>
    <row r="5">
      <c r="A5" s="4" t="inlineStr">
        <is>
          <t>Schedule of weighted average number of units</t>
        </is>
      </c>
      <c r="B5" s="4" t="inlineStr">
        <is>
          <t>The weighted average number of units in Series 47, 48 and 49 at March 31, 2021 and 2020 are as follows:
2021
2020
Series 47
3,465,809
3,472,209
Series 48
2,284,247
2,289,622
Series 49
5,983,875
5,988,250
11,733,931
11,750,08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RELATED PARTY TRANSACTIONS (Tables)</t>
        </is>
      </c>
      <c r="B1" s="2" t="inlineStr">
        <is>
          <t>12 Months Ended</t>
        </is>
      </c>
    </row>
    <row r="2">
      <c r="B2" s="2" t="inlineStr">
        <is>
          <t>Mar. 31, 2021</t>
        </is>
      </c>
    </row>
    <row r="3">
      <c r="A3" s="3" t="inlineStr">
        <is>
          <t>RELATED PARTY TRANSACTIONS</t>
        </is>
      </c>
    </row>
    <row r="4">
      <c r="A4" s="4" t="inlineStr">
        <is>
          <t>Schedule of fund management fee and reporting fee</t>
        </is>
      </c>
      <c r="B4" s="4" t="inlineStr">
        <is>
          <t>percent of the aggregate cost of the apartment complexes owned by the operating limited partnerships, less the amount of certain asset management and reporting fees paid by the operating limited partnerships. The fund management fees earned and the reporting fees paid by the operating limited partners for the years ended March 2021 and 2020 are as follows:
2021
Fund Management Fee
net of Asset
Gross Fund
Asset Management
Management and
Management Fee
and Reporting Fee
Reporting Fee
Series 47
$
122,624
$
10,938
$
111,686
Series 48
60,393
7,563
52,830
Series 49
493,632
38,418
455,214
$
676,649
$
56,919
$
619,730
2020
Fund Management Fee
net of Asset
Gross Fund
Asset Management
Management and
Management Fee
and Reporting Fee
Reporting Fee
Series 47
$
243,117
$
18,012
$
225,105
Series 48
141,388
35,219
106,169
Series 49
511,104
58,571
452,533
$
895,609
$
111,802
$
783,807</t>
        </is>
      </c>
    </row>
    <row r="5">
      <c r="A5" s="4" t="inlineStr">
        <is>
          <t>Schedule of Management Fees Paid</t>
        </is>
      </c>
      <c r="B5" s="4" t="inlineStr">
        <is>
          <t>The fund management fees paid by the Fund for the years ended March 31, 2021 and 2020 are as follows:
2021
2020
Series 47
$
526,986
$
46,746
Series 48
205,000
157,346
Series 49
122,450
—
$
854,436
$
204,092</t>
        </is>
      </c>
    </row>
    <row r="6">
      <c r="A6" s="4" t="inlineStr">
        <is>
          <t>Schedule of general administrative and professional fees</t>
        </is>
      </c>
      <c r="B6" s="4" t="inlineStr">
        <is>
          <t>General and administrative expenses and professional fees incurred by Boston Capital Partners, Inc., Boston Capital Holdings Limited Partnership and Boston Capital Asset Management Limited Partnership for each series for the years ended March 31, 2021 and 2020, charged to each series’ operations are as follows:
2021
2020
Series 47
$
14,103
$
18,937
Series 48
13,357
16,815
Series 49
15,265
24,103
$
42,725
$
59,85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VESTMENTS IN OPERATING LIMITED PARTNERSHIPS (Tables)</t>
        </is>
      </c>
      <c r="B1" s="2" t="inlineStr">
        <is>
          <t>12 Months Ended</t>
        </is>
      </c>
    </row>
    <row r="2">
      <c r="B2" s="2" t="inlineStr">
        <is>
          <t>Mar. 31, 2021</t>
        </is>
      </c>
    </row>
    <row r="3">
      <c r="A3" s="3" t="inlineStr">
        <is>
          <t>INVESTMENTS IN OPERATING LIMITED PARTNERSHIPS</t>
        </is>
      </c>
    </row>
    <row r="4">
      <c r="A4" s="4" t="inlineStr">
        <is>
          <t>Schedule of Number of Operating Partnerships</t>
        </is>
      </c>
      <c r="B4" s="4" t="inlineStr">
        <is>
          <t>The number of operating limited partnerships in which the Fund has limited partnership interests at March 31, 2021 and 2020 by series are as follows:
2021
2020
Series 47
4
7
Series 48
2
4
Series 49
17
22
23
33</t>
        </is>
      </c>
    </row>
    <row r="5">
      <c r="A5" s="4" t="inlineStr">
        <is>
          <t>Schedule of Number of Operating Partnerships Disposed</t>
        </is>
      </c>
      <c r="B5" s="4" t="inlineStr">
        <is>
          <t>A summary of the dispositions by Series for March 31, 2021 is as follows:
Operating
Sale of Underlying
Partnership Interest
Operating
Partnership Proceeds
Gain on
Transferred
Partnership
from Disposition
Disposition
Series 47
3
—
$
1,098,271
$
1,098,271
Series 48
2
—
61,500
61,500
Series 49
5
—
338,175
338,175
10
—
$
1,497,946
$
1,497,946
A summary of the dispositions by Series for March 31, 2020 is as follows:
Operating
Sale of Underlying
Partnership Interest
Operating
Partnership Proceeds
Gain on
Transferred
Partnership
from Disposition
Disposition
Series 47
3
2
$
296,116
$
296,116
Series 48
4
1
327,454
327,454
Series 49
1
1
26,769
26,769
8
4
$
650,339
$
650,339</t>
        </is>
      </c>
    </row>
    <row r="6">
      <c r="A6" s="4" t="inlineStr">
        <is>
          <t>Schedule Of Contribution Payable To Operating Limited Partnerships [Table Text Block]</t>
        </is>
      </c>
      <c r="B6" s="4" t="inlineStr">
        <is>
          <t>These contributions are payable in installments over several years upon each operating limited partnership achieving specified levels of construction and/or operations. At March 31, 2021 and 2020, contributions are payable to operating limited partnerships as follows:
2021
2020
Series 47
$
—
$
—
Series 48
—
—
Series 49
101
101
$
101
$
101</t>
        </is>
      </c>
    </row>
    <row r="7">
      <c r="A7" s="4" t="inlineStr">
        <is>
          <t>Schedule Of Fund Investment In Operating Partnerships [Table Text Block]</t>
        </is>
      </c>
      <c r="B7" s="4" t="inlineStr">
        <is>
          <t>The Fund’s investments in operating limited partnerships at March 31, 2021 are summarized as follows:
Total
Series 47
Series 48
Series 49
Capital contributions paid and to be paid to operating limited partnerships, net of tax credit adjusters
$
48,344,537
$
7,135,011
$
2,970,934
$
38,238,592
Cumulative distributions from operating limited partnerships
(266,608)
(28,500)
(18,606)
(219,502)
Cumulative impairment loss in investments in operating limited partnerships
(32,206,478)
(5,310,652)
(2,249,326)
(24,646,500)
Cumulative losses from operating limited partnerships
(15,871,451)
(1,795,859)
(703,002)
(13,372,590)
Investments in operating limited partnerships per balance sheets
—
—
—
—
Total
Series 47
Series 48
Series 49
The Fund has recorded capital contributions to the operating limited partnerships during the year ended March 31, 2021 which have not been included in the partnership’s capital account included in the operating limited partnerships’ financial statements as of December 31, 2020 (see note A).
(384,817)
—
—
(384,817)
Equity in loss of operating limited partnerships not recognizable under the equity method of accounting (see note A).
(11,880,114)
(769,653)
(303,091)
(10,807,370)
The Fund has recorded low-income housing tax credit adjusters not recorded by operating limited partnerships (see note A).
331,285
—
—
331,285
Cumulative impairment loss in investments in operating limited partnerships
32,206,478
5,310,652
2,249,326
24,646,500
Other
336,086
(89,809)
(79,803)
505,698
Equity per operating limited partnerships’ combined financial statements
$
20,608,918
$
4,451,190
$
1,866,432
$
14,291,296
The Fund’s investments in operating limited partnerships at March 31, 2020 are summarized as follows:
Total
Series 47
Series 48
Series 49
Capital contributions paid and to be paid to operating limited partnerships, net of tax credit adjusters
$
62,665,698
$
12,363,803
$
5,528,822
$
44,773,073
Cumulative distributions from operating limited partnerships
(516,294)
(166,080)
(61,020)
(289,194)
Cumulative impairment loss in investments in operating limited partnerships
(38,300,568)
(8,724,000)
(2,854,185)
(26,722,383)
Cumulative losses from operating limited partnerships
(23,848,836)
(3,473,723)
(2,613,617)
(17,761,496)
Investments in operating limited partnerships per balance sheets
—
—
—
—
Total
Series 47
Series 48
Series 49
The Fund has recorded capital contributions to the operating limited partnerships during the year ended March 31, 2020 which have not been included in the partnership’s capital account included in the operating limited partnerships’ financial statements as of December 31, 2019 (see note A).
(384,817)
—
—
(384,817)
Equity in loss of operating limited partnerships not recognizable under the equity method of accounting (see note A).
(12,838,449)
(750,844)
(1,002,710)
(11,084,895)
The Fund has recorded low-income housing tax credit adjusters not recorded by operating limited partnerships (see note A).
333,626
—
—
333,626
Cumulative impairment loss in investments in operating limited partnerships
38,300,568
8,724,000
2,854,185
26,722,383
Other
384,697
(126,004)
(50,367)
561,068
Equity per operating limited partnerships’ combined financial statements
$
25,795,625
$
7,847,152
$
1,801,108
$
16,147,365</t>
        </is>
      </c>
    </row>
    <row r="8">
      <c r="A8" s="4" t="inlineStr">
        <is>
          <t>Schedule Of Summarized Balance Sheets In Operating Partnerships [Table Text Block]</t>
        </is>
      </c>
      <c r="B8" s="4" t="inlineStr">
        <is>
          <t>Total
Series 47
Series 48
Series 49
ASSETS
Buildings and improvements, net of accumulated depreciation
$
71,388,038
$
14,164,825
$
9,530,634
$
47,692,579
Land
9,101,508
1,950,947
1,451,241
5,699,320
Other assets
8,097,265
1,278,528
737,279
6,081,458
$
88,586,811
$
17,394,300
$
11,719,154
$
59,473,357
LIABILITIES AND PARTNERS’ CAPITAL
Mortgages and construction loans payable
$
56,488,011
$
11,382,001
$
9,318,977
$
35,787,033
Accounts payable and accrued expenses
1,427,922
516,869
238,650
672,403
Other liabilities
8,186,088
355,153
461,944
7,368,991
66,102,021
12,254,023
10,019,571
43,828,427
PARTNERS’ CAPITAL
BF Garden Tax Credit
Fund V L.P.
20,608,918
4,451,190
1,866,432
14,291,296
Other partners
1,875,872
689,087
(166,849)
1,353,634
22,484,790
5,140,277
1,699,583
15,644,930
$
88,586,811
$
17,394,300
$
11,719,154
$
59,473,357
The combined summarized balance sheets of the operating limited partnerships in which Series 47, 48 and 49 hold an interest as of December 31, 2019 are as follows:
COMBINED SUMMARIZED BALANCE SHEETS
Total
Series 47
Series 48
Series 49
ASSETS
Buildings and improvements, net of accumulated depreciation
$
106,780,964
$
23,720,384
$
12,446,561
$
70,614,019
Land
10,513,484
2,573,828
1,692,115
6,247,541
Other assets
12,676,256
2,719,876
1,358,136
8,598,244
$
129,970,704
$
29,014,088
$
15,496,812
$
85,459,804
LIABILITIES AND PARTNERS’ CAPITAL
Mortgages and construction loans payable
$
90,024,070
$
19,044,751
$
12,742,531
$
58,236,788
Accounts payable and accrued expenses
1,716,220
416,564
229,469
1,070,187
Other liabilities
10,100,095
384,136
479,938
9,236,021
101,840,385
19,845,451
13,451,938
68,542,996
PARTNERS’ CAPITAL
BF Garden Tax Credit
Fund V L.P.
25,795,625
7,847,152
1,801,108
16,147,365
Other partners
2,334,694
1,321,485
243,766
769,443
28,130,319
9,168,637
2,044,874
16,916,808
$
129,970,704
$
29,014,088
$
15,496,812
$
85,459,804</t>
        </is>
      </c>
    </row>
    <row r="9">
      <c r="A9" s="4" t="inlineStr">
        <is>
          <t>Schedule of Summarized Statement of Operations in Operating Partnerships</t>
        </is>
      </c>
      <c r="B9" s="4" t="inlineStr">
        <is>
          <t>The combined summarized statements of operations of the operating limited partnerships for the year ended December 31, 2020 in which Series 47 through Series 49 had an interest as of December 31, 2020 are as follows:
COMBINED SUMMARIZED STATEMENTS OF OPERATIONS
Total
Series 47
Series 48
Series 49
Revenue
Rent
$
14,035,217
$
2,949,913
$
2,227,118
$
8,858,186
Interest and other
237,583
33,376
33,683
170,524
14,272,800
2,983,289
2,260,801
9,028,710
Expenses
Interest
1,413,678
252,798
114,649
1,046,231
Depreciation and amortization
3,379,480
632,004
432,744
2,314,732
Taxes and insurance
1,833,431
380,908
250,778
1,201,745
Repairs and maintenance
2,339,154
531,343
417,052
1,390,759
Operating expenses
4,993,486
973,241
721,953
3,298,292
Other expenses
511,465
151,198
129,058
231,209
14,470,694
2,921,492
2,066,234
9,482,968
NET INCOME (LOSS)
$
(197,894)
$
61,797
$
194,567
$
(454,258)
Net income (loss) allocated to BF Garden Tax Credit Fund V L.P.
$
(776,438)
$
(157,102)
$
(29,526)
$
(589,810)
Net income (loss) allocated to other partners
$
578,544
$
218,899
$
224,093
$
135,552
The combined summarized statements of operations of the operating limited partnerships for the year ended December 31, 2019 in which Series 47 through Series 49 had an interest as of December 31, 2019 are as follows:
COMBINED SUMMARIZED STATEMENTS OF OPERATIONS
Total
Series 47
Series 48
Series 49
Revenue
Rent
$
20,724,191
$
4,803,398
$
2,684,429
$
13,236,364
Interest and other
714,011
233,431
48,105
432,475
21,438,202
5,036,829
2,732,534
13,668,839
Expenses
Interest
2,828,885
532,319
289,473
2,007,093
Depreciation and amortization
5,031,104
1,064,608
596,152
3,370,344
Taxes and insurance
2,163,136
441,119
299,370
1,422,647
Repairs and maintenance
3,105,072
703,650
455,617
1,945,805
Operating expenses
8,048,398
1,978,776
1,036,195
5,033,427
Other expenses
643,043
172,730
141,557
328,756
21,819,638
4,893,202
2,818,364
14,108,072
NET INCOME (LOSS)
$
(381,436)
$
143,627
$
(85,830)
$
(439,233)
Net income (loss) allocated to BF Garden Tax Credit Fund V L.P.
$
(1,333,132)
$
(78,717)
$
(205,540)
$
(1,048,875)
Net income (loss) allocated to other partners
$
951,696
$
222,344
$
119,710
$
609,64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CONCILIATION OF FINANCIAL STATEMENT NET INCOME (LOSS) TO TAX RETURN (Tables)</t>
        </is>
      </c>
      <c r="B1" s="2" t="inlineStr">
        <is>
          <t>12 Months Ended</t>
        </is>
      </c>
    </row>
    <row r="2">
      <c r="B2" s="2" t="inlineStr">
        <is>
          <t>Mar. 31, 2021</t>
        </is>
      </c>
    </row>
    <row r="3">
      <c r="A3" s="3" t="inlineStr">
        <is>
          <t>RECONCILIATION OF FINANCIAL STATEMENT NET INCOME (LOSS) TO TAX RETURN</t>
        </is>
      </c>
    </row>
    <row r="4">
      <c r="A4" s="4" t="inlineStr">
        <is>
          <t>Schedule of reconciliation of financial statement net income loss to income tax return</t>
        </is>
      </c>
      <c r="B4" s="4" t="inlineStr">
        <is>
          <t>For income tax purposes, the Fund reports using a December 31 year-end. The Fund’s net income (loss) for financial reporting and tax return purposes for the year ended March 31, 2021 is reconciled as follows:
Total
Series 47
Series 48
Series 49
Net income (loss) for financial reporting purposes
$
805,090
$
969,566
$
(15,857)
$
(148,619)
Accrued partnership management fee not deducted for income tax purposes
(177,787)
(404,362)
(144,607)
371,182
Other
2,884,938
1,375,707
1,120,148
389,083
Excess of tax depreciation over book depreciation on operating limited partnership assets
(1,017,142)
(163,332)
(113,296)
(740,514)
Operating limited partnership losses not recognized for financial reporting purposes under equity method of accounting
(776,438)
(157,102)
(29,526)
(589,810)
Difference due to fiscal year for book purposes and calendar year for tax purposes
(3,527,032)
(1,928,003)
(505,298)
(1,093,731)
Income (loss) for tax return purposes, December 31, 2020
$
(1,808,371)
$
(307,526)
$
311,564
$
(1,812,409)
For income tax purposes, the Fund reports using a December 31 year-end. The Fund’s net income (loss) for financial reporting and tax return purposes for the year ended March 31, 2020 is reconciled as follows:
Total
Series 47
Series 48
Series 49
Net income (loss) for financial reporting purposes
$
(187,268)
$
50,402
$
202,017
$
(439,687)
Accrued partnership management fee not deducted for income tax purposes
691,517
196,371
(15,958)
511,104
Other
(631,586)
(279,008)
(1,130,895)
778,317
Excess of tax depreciation over book depreciation on operating limited partnership assets
(1,263,571)
(305,820)
(144,088)
(813,663)
Operating limited partnership losses not recognized for financial reporting purposes under equity method of accounting
(1,333,132)
(78,717)
(205,540)
(1,048,875)
Difference due to fiscal year for book purposes and calendar year for tax purposes
(1,005,078)
(401,181)
(289,742)
(314,155)
Income (loss) for tax return purposes, December 31, 2019
$
(3,729,118)
$
(817,953)
$
(1,584,206)
$
(1,326,959)</t>
        </is>
      </c>
    </row>
    <row r="5">
      <c r="A5" s="4" t="inlineStr">
        <is>
          <t>Schedule of investments in operating limited partnerships for tax purposes and financial statement purposes</t>
        </is>
      </c>
      <c r="B5" s="4" t="inlineStr">
        <is>
          <t>The differences between the investments in operating limited partnerships for tax purposes and financial statement purposes at March 31, 2021 are as follows:
Total
Series 47
Series 48
Series 49
Investments in operating limited partnerships - tax return December 31, 2020
$
14,628,461
$
3,610,506
$
(146,032)
$
11,163,987
Impairment loss in investment in operating limited partnerships
(32,206,478)
(5,310,652)
(2,249,326)
(24,646,500)
Operating limited partnership losses not recognized for financial reporting purposes under the equity method
(11,880,114)
(769,653)
(303,091)
(10,807,370)
Other
29,458,131
2,469,799
2,698,449
24,289,883
Investments in operating limited partnerships - as reported
$
—
$
—
$
—
$
—
The differences between the investments in operating limited partnerships for tax purposes and financial statement purposes at March 31, 2020 are as follows:
Total
Series 47
Series 48
Series 49
Investments in operating limited partnerships - tax return December 31, 2019
$
14,940,197
$
3,276,811
$
(834,409)
$
12,497,795
Impairment loss in investment in operating limited partnerships
(38,300,568)
(8,724,000)
(2,854,185)
(26,722,383)
Operating limited partnership losses not recognized for financial reporting purposes under the equity method
(12,838,449)
(750,844)
(1,002,710)
(11,084,895)
Other
36,198,820
6,198,033
4,691,304
25,309,483
Investments in operating limited partnerships - as reported
$
—
$
—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BALANCE SHEETS - USD ($)</t>
        </is>
      </c>
      <c r="B1" s="2" t="inlineStr">
        <is>
          <t>Mar. 31, 2021</t>
        </is>
      </c>
      <c r="C1" s="2" t="inlineStr">
        <is>
          <t>Mar. 31, 2020</t>
        </is>
      </c>
    </row>
    <row r="2">
      <c r="A2" s="3" t="inlineStr">
        <is>
          <t>ASSETS</t>
        </is>
      </c>
    </row>
    <row r="3">
      <c r="A3" s="4" t="inlineStr">
        <is>
          <t>INVESTMENTS IN OPERATING PARTNERSHIPS</t>
        </is>
      </c>
      <c r="B3" s="6" t="n">
        <v>0</v>
      </c>
      <c r="C3" s="6" t="n">
        <v>0</v>
      </c>
    </row>
    <row r="4">
      <c r="A4" s="3" t="inlineStr">
        <is>
          <t>OTHER ASSETS</t>
        </is>
      </c>
    </row>
    <row r="5">
      <c r="A5" s="4" t="inlineStr">
        <is>
          <t>Cash and cash equivalents</t>
        </is>
      </c>
      <c r="B5" s="5" t="n">
        <v>1940668</v>
      </c>
      <c r="C5" s="5" t="n">
        <v>1220750</v>
      </c>
    </row>
    <row r="6">
      <c r="A6" s="4" t="inlineStr">
        <is>
          <t>Other assets</t>
        </is>
      </c>
      <c r="B6" s="5" t="n">
        <v>4493</v>
      </c>
      <c r="C6" s="5" t="n">
        <v>106411</v>
      </c>
    </row>
    <row r="7">
      <c r="A7" s="4" t="inlineStr">
        <is>
          <t>Assets</t>
        </is>
      </c>
      <c r="B7" s="5" t="n">
        <v>1945161</v>
      </c>
      <c r="C7" s="5" t="n">
        <v>1327161</v>
      </c>
    </row>
    <row r="8">
      <c r="A8" s="3" t="inlineStr">
        <is>
          <t>LIABILITIES</t>
        </is>
      </c>
    </row>
    <row r="9">
      <c r="A9" s="4" t="inlineStr">
        <is>
          <t>Accounts payable and accrued expenses</t>
        </is>
      </c>
      <c r="B9" s="5" t="n">
        <v>40</v>
      </c>
      <c r="C9" s="5" t="n">
        <v>9343</v>
      </c>
    </row>
    <row r="10">
      <c r="A10" s="4" t="inlineStr">
        <is>
          <t>Accounts payable affiliates</t>
        </is>
      </c>
      <c r="B10" s="5" t="n">
        <v>8875807</v>
      </c>
      <c r="C10" s="5" t="n">
        <v>9053594</v>
      </c>
    </row>
    <row r="11">
      <c r="A11" s="4" t="inlineStr">
        <is>
          <t>Capital contributions payable</t>
        </is>
      </c>
      <c r="B11" s="5" t="n">
        <v>101</v>
      </c>
      <c r="C11" s="5" t="n">
        <v>101</v>
      </c>
    </row>
    <row r="12">
      <c r="A12" s="4" t="inlineStr">
        <is>
          <t>Total Liabilities</t>
        </is>
      </c>
      <c r="B12" s="5" t="n">
        <v>8875948</v>
      </c>
      <c r="C12" s="5" t="n">
        <v>9063038</v>
      </c>
    </row>
    <row r="13">
      <c r="A13" s="3" t="inlineStr">
        <is>
          <t>PARTNERS' CAPITAL (DEFICIT)</t>
        </is>
      </c>
    </row>
    <row r="14">
      <c r="A14" s="4" t="inlineStr">
        <is>
          <t>Assignor limited partner</t>
        </is>
      </c>
      <c r="B14" s="5" t="n">
        <v>0</v>
      </c>
      <c r="C14" s="5" t="n">
        <v>0</v>
      </c>
    </row>
    <row r="15">
      <c r="A15" s="4" t="inlineStr">
        <is>
          <t>Limited partners</t>
        </is>
      </c>
      <c r="B15" s="5" t="n">
        <v>-6652256</v>
      </c>
      <c r="C15" s="5" t="n">
        <v>-7455334</v>
      </c>
    </row>
    <row r="16">
      <c r="A16" s="4" t="inlineStr">
        <is>
          <t>General Partner</t>
        </is>
      </c>
      <c r="B16" s="5" t="n">
        <v>-278531</v>
      </c>
      <c r="C16" s="5" t="n">
        <v>-280543</v>
      </c>
    </row>
    <row r="17">
      <c r="A17" s="4" t="inlineStr">
        <is>
          <t>Partners Capital</t>
        </is>
      </c>
      <c r="B17" s="5" t="n">
        <v>-6930787</v>
      </c>
      <c r="C17" s="5" t="n">
        <v>-7735877</v>
      </c>
    </row>
    <row r="18">
      <c r="A18" s="4" t="inlineStr">
        <is>
          <t>Liabilities and Stockholders' Equity</t>
        </is>
      </c>
      <c r="B18" s="5" t="n">
        <v>1945161</v>
      </c>
      <c r="C18" s="5" t="n">
        <v>1327161</v>
      </c>
    </row>
    <row r="19">
      <c r="A19" s="4" t="inlineStr">
        <is>
          <t>Series 47 [Member]</t>
        </is>
      </c>
    </row>
    <row r="20">
      <c r="A20" s="3" t="inlineStr">
        <is>
          <t>ASSETS</t>
        </is>
      </c>
    </row>
    <row r="21">
      <c r="A21" s="4" t="inlineStr">
        <is>
          <t>INVESTMENTS IN OPERATING PARTNERSHIPS</t>
        </is>
      </c>
      <c r="B21" s="5" t="n">
        <v>0</v>
      </c>
      <c r="C21" s="5" t="n">
        <v>0</v>
      </c>
    </row>
    <row r="22">
      <c r="A22" s="3" t="inlineStr">
        <is>
          <t>OTHER ASSETS</t>
        </is>
      </c>
    </row>
    <row r="23">
      <c r="A23" s="4" t="inlineStr">
        <is>
          <t>Cash and cash equivalents</t>
        </is>
      </c>
      <c r="B23" s="5" t="n">
        <v>1054904</v>
      </c>
      <c r="C23" s="5" t="n">
        <v>496126</v>
      </c>
    </row>
    <row r="24">
      <c r="A24" s="4" t="inlineStr">
        <is>
          <t>Other assets</t>
        </is>
      </c>
      <c r="B24" s="5" t="n">
        <v>285</v>
      </c>
      <c r="C24" s="5" t="n">
        <v>0</v>
      </c>
    </row>
    <row r="25">
      <c r="A25" s="4" t="inlineStr">
        <is>
          <t>Assets</t>
        </is>
      </c>
      <c r="B25" s="5" t="n">
        <v>1055189</v>
      </c>
      <c r="C25" s="5" t="n">
        <v>496126</v>
      </c>
    </row>
    <row r="26">
      <c r="A26" s="3" t="inlineStr">
        <is>
          <t>LIABILITIES</t>
        </is>
      </c>
    </row>
    <row r="27">
      <c r="A27" s="4" t="inlineStr">
        <is>
          <t>Accounts payable and accrued expenses</t>
        </is>
      </c>
      <c r="B27" s="5" t="n">
        <v>38</v>
      </c>
      <c r="C27" s="5" t="n">
        <v>6179</v>
      </c>
    </row>
    <row r="28">
      <c r="A28" s="4" t="inlineStr">
        <is>
          <t>Accounts payable affiliates</t>
        </is>
      </c>
      <c r="B28" s="5" t="n">
        <v>2982346</v>
      </c>
      <c r="C28" s="5" t="n">
        <v>3386708</v>
      </c>
    </row>
    <row r="29">
      <c r="A29" s="4" t="inlineStr">
        <is>
          <t>Capital contributions payable</t>
        </is>
      </c>
      <c r="B29" s="5" t="n">
        <v>0</v>
      </c>
      <c r="C29" s="5" t="n">
        <v>0</v>
      </c>
    </row>
    <row r="30">
      <c r="A30" s="4" t="inlineStr">
        <is>
          <t>Total Liabilities</t>
        </is>
      </c>
      <c r="B30" s="5" t="n">
        <v>2982384</v>
      </c>
      <c r="C30" s="5" t="n">
        <v>3392887</v>
      </c>
    </row>
    <row r="31">
      <c r="A31" s="3" t="inlineStr">
        <is>
          <t>PARTNERS' CAPITAL (DEFICIT)</t>
        </is>
      </c>
    </row>
    <row r="32">
      <c r="A32" s="4" t="inlineStr">
        <is>
          <t>Assignor limited partner</t>
        </is>
      </c>
      <c r="B32" s="5" t="n">
        <v>0</v>
      </c>
      <c r="C32" s="5" t="n">
        <v>0</v>
      </c>
    </row>
    <row r="33">
      <c r="A33" s="4" t="inlineStr">
        <is>
          <t>Limited partners</t>
        </is>
      </c>
      <c r="B33" s="5" t="n">
        <v>-1845669</v>
      </c>
      <c r="C33" s="5" t="n">
        <v>-2812811</v>
      </c>
    </row>
    <row r="34">
      <c r="A34" s="4" t="inlineStr">
        <is>
          <t>General Partner</t>
        </is>
      </c>
      <c r="B34" s="5" t="n">
        <v>-81526</v>
      </c>
      <c r="C34" s="5" t="n">
        <v>-83950</v>
      </c>
    </row>
    <row r="35">
      <c r="A35" s="4" t="inlineStr">
        <is>
          <t>Partners Capital</t>
        </is>
      </c>
      <c r="B35" s="5" t="n">
        <v>-1927195</v>
      </c>
      <c r="C35" s="5" t="n">
        <v>-2896761</v>
      </c>
    </row>
    <row r="36">
      <c r="A36" s="4" t="inlineStr">
        <is>
          <t>Liabilities and Stockholders' Equity</t>
        </is>
      </c>
      <c r="B36" s="5" t="n">
        <v>1055189</v>
      </c>
      <c r="C36" s="5" t="n">
        <v>496126</v>
      </c>
    </row>
    <row r="37">
      <c r="A37" s="4" t="inlineStr">
        <is>
          <t>Series 48 [Member]</t>
        </is>
      </c>
    </row>
    <row r="38">
      <c r="A38" s="3" t="inlineStr">
        <is>
          <t>ASSETS</t>
        </is>
      </c>
    </row>
    <row r="39">
      <c r="A39" s="4" t="inlineStr">
        <is>
          <t>INVESTMENTS IN OPERATING PARTNERSHIPS</t>
        </is>
      </c>
      <c r="B39" s="5" t="n">
        <v>0</v>
      </c>
      <c r="C39" s="5" t="n">
        <v>0</v>
      </c>
    </row>
    <row r="40">
      <c r="A40" s="3" t="inlineStr">
        <is>
          <t>OTHER ASSETS</t>
        </is>
      </c>
    </row>
    <row r="41">
      <c r="A41" s="4" t="inlineStr">
        <is>
          <t>Cash and cash equivalents</t>
        </is>
      </c>
      <c r="B41" s="5" t="n">
        <v>235196</v>
      </c>
      <c r="C41" s="5" t="n">
        <v>398271</v>
      </c>
    </row>
    <row r="42">
      <c r="A42" s="4" t="inlineStr">
        <is>
          <t>Other assets</t>
        </is>
      </c>
      <c r="B42" s="5" t="n">
        <v>111</v>
      </c>
      <c r="C42" s="5" t="n">
        <v>0</v>
      </c>
    </row>
    <row r="43">
      <c r="A43" s="4" t="inlineStr">
        <is>
          <t>Assets</t>
        </is>
      </c>
      <c r="B43" s="5" t="n">
        <v>235307</v>
      </c>
      <c r="C43" s="5" t="n">
        <v>398271</v>
      </c>
    </row>
    <row r="44">
      <c r="A44" s="3" t="inlineStr">
        <is>
          <t>LIABILITIES</t>
        </is>
      </c>
    </row>
    <row r="45">
      <c r="A45" s="4" t="inlineStr">
        <is>
          <t>Accounts payable and accrued expenses</t>
        </is>
      </c>
      <c r="B45" s="5" t="n">
        <v>0</v>
      </c>
      <c r="C45" s="5" t="n">
        <v>2500</v>
      </c>
    </row>
    <row r="46">
      <c r="A46" s="4" t="inlineStr">
        <is>
          <t>Accounts payable affiliates</t>
        </is>
      </c>
      <c r="B46" s="5" t="n">
        <v>1689776</v>
      </c>
      <c r="C46" s="5" t="n">
        <v>1834383</v>
      </c>
    </row>
    <row r="47">
      <c r="A47" s="4" t="inlineStr">
        <is>
          <t>Capital contributions payable</t>
        </is>
      </c>
      <c r="B47" s="5" t="n">
        <v>0</v>
      </c>
      <c r="C47" s="5" t="n">
        <v>0</v>
      </c>
    </row>
    <row r="48">
      <c r="A48" s="4" t="inlineStr">
        <is>
          <t>Total Liabilities</t>
        </is>
      </c>
      <c r="B48" s="5" t="n">
        <v>1689776</v>
      </c>
      <c r="C48" s="5" t="n">
        <v>1836883</v>
      </c>
    </row>
    <row r="49">
      <c r="A49" s="3" t="inlineStr">
        <is>
          <t>PARTNERS' CAPITAL (DEFICIT)</t>
        </is>
      </c>
    </row>
    <row r="50">
      <c r="A50" s="4" t="inlineStr">
        <is>
          <t>Assignor limited partner</t>
        </is>
      </c>
      <c r="B50" s="5" t="n">
        <v>0</v>
      </c>
      <c r="C50" s="5" t="n">
        <v>0</v>
      </c>
    </row>
    <row r="51">
      <c r="A51" s="4" t="inlineStr">
        <is>
          <t>Limited partners</t>
        </is>
      </c>
      <c r="B51" s="5" t="n">
        <v>-1400070</v>
      </c>
      <c r="C51" s="5" t="n">
        <v>-1384253</v>
      </c>
    </row>
    <row r="52">
      <c r="A52" s="4" t="inlineStr">
        <is>
          <t>General Partner</t>
        </is>
      </c>
      <c r="B52" s="5" t="n">
        <v>-54399</v>
      </c>
      <c r="C52" s="5" t="n">
        <v>-54359</v>
      </c>
    </row>
    <row r="53">
      <c r="A53" s="4" t="inlineStr">
        <is>
          <t>Partners Capital</t>
        </is>
      </c>
      <c r="B53" s="5" t="n">
        <v>-1454469</v>
      </c>
      <c r="C53" s="5" t="n">
        <v>-1438612</v>
      </c>
    </row>
    <row r="54">
      <c r="A54" s="4" t="inlineStr">
        <is>
          <t>Liabilities and Stockholders' Equity</t>
        </is>
      </c>
      <c r="B54" s="5" t="n">
        <v>235307</v>
      </c>
      <c r="C54" s="5" t="n">
        <v>398271</v>
      </c>
    </row>
    <row r="55">
      <c r="A55" s="4" t="inlineStr">
        <is>
          <t>Series 49 [Member]</t>
        </is>
      </c>
    </row>
    <row r="56">
      <c r="A56" s="3" t="inlineStr">
        <is>
          <t>ASSETS</t>
        </is>
      </c>
    </row>
    <row r="57">
      <c r="A57" s="4" t="inlineStr">
        <is>
          <t>INVESTMENTS IN OPERATING PARTNERSHIPS</t>
        </is>
      </c>
      <c r="B57" s="5" t="n">
        <v>0</v>
      </c>
      <c r="C57" s="5" t="n">
        <v>0</v>
      </c>
    </row>
    <row r="58">
      <c r="A58" s="3" t="inlineStr">
        <is>
          <t>OTHER ASSETS</t>
        </is>
      </c>
    </row>
    <row r="59">
      <c r="A59" s="4" t="inlineStr">
        <is>
          <t>Cash and cash equivalents</t>
        </is>
      </c>
      <c r="B59" s="5" t="n">
        <v>650568</v>
      </c>
      <c r="C59" s="5" t="n">
        <v>326353</v>
      </c>
    </row>
    <row r="60">
      <c r="A60" s="4" t="inlineStr">
        <is>
          <t>Other assets</t>
        </is>
      </c>
      <c r="B60" s="5" t="n">
        <v>4097</v>
      </c>
      <c r="C60" s="5" t="n">
        <v>106411</v>
      </c>
    </row>
    <row r="61">
      <c r="A61" s="4" t="inlineStr">
        <is>
          <t>Assets</t>
        </is>
      </c>
      <c r="B61" s="5" t="n">
        <v>654665</v>
      </c>
      <c r="C61" s="5" t="n">
        <v>432764</v>
      </c>
    </row>
    <row r="62">
      <c r="A62" s="3" t="inlineStr">
        <is>
          <t>LIABILITIES</t>
        </is>
      </c>
    </row>
    <row r="63">
      <c r="A63" s="4" t="inlineStr">
        <is>
          <t>Accounts payable and accrued expenses</t>
        </is>
      </c>
      <c r="B63" s="5" t="n">
        <v>2</v>
      </c>
      <c r="C63" s="5" t="n">
        <v>664</v>
      </c>
    </row>
    <row r="64">
      <c r="A64" s="4" t="inlineStr">
        <is>
          <t>Accounts payable affiliates</t>
        </is>
      </c>
      <c r="B64" s="5" t="n">
        <v>4203685</v>
      </c>
      <c r="C64" s="5" t="n">
        <v>3832503</v>
      </c>
    </row>
    <row r="65">
      <c r="A65" s="4" t="inlineStr">
        <is>
          <t>Capital contributions payable</t>
        </is>
      </c>
      <c r="B65" s="5" t="n">
        <v>101</v>
      </c>
      <c r="C65" s="5" t="n">
        <v>101</v>
      </c>
    </row>
    <row r="66">
      <c r="A66" s="4" t="inlineStr">
        <is>
          <t>Total Liabilities</t>
        </is>
      </c>
      <c r="B66" s="5" t="n">
        <v>4203788</v>
      </c>
      <c r="C66" s="5" t="n">
        <v>3833268</v>
      </c>
    </row>
    <row r="67">
      <c r="A67" s="3" t="inlineStr">
        <is>
          <t>PARTNERS' CAPITAL (DEFICIT)</t>
        </is>
      </c>
    </row>
    <row r="68">
      <c r="A68" s="4" t="inlineStr">
        <is>
          <t>Assignor limited partner</t>
        </is>
      </c>
      <c r="B68" s="5" t="n">
        <v>0</v>
      </c>
      <c r="C68" s="5" t="n">
        <v>0</v>
      </c>
    </row>
    <row r="69">
      <c r="A69" s="4" t="inlineStr">
        <is>
          <t>Limited partners</t>
        </is>
      </c>
      <c r="B69" s="5" t="n">
        <v>-3406517</v>
      </c>
      <c r="C69" s="5" t="n">
        <v>-3258270</v>
      </c>
    </row>
    <row r="70">
      <c r="A70" s="4" t="inlineStr">
        <is>
          <t>General Partner</t>
        </is>
      </c>
      <c r="B70" s="5" t="n">
        <v>-142606</v>
      </c>
      <c r="C70" s="5" t="n">
        <v>-142234</v>
      </c>
    </row>
    <row r="71">
      <c r="A71" s="4" t="inlineStr">
        <is>
          <t>Partners Capital</t>
        </is>
      </c>
      <c r="B71" s="5" t="n">
        <v>-3549123</v>
      </c>
      <c r="C71" s="5" t="n">
        <v>-3400504</v>
      </c>
    </row>
    <row r="72">
      <c r="A72" s="4" t="inlineStr">
        <is>
          <t>Liabilities and Stockholders' Equity</t>
        </is>
      </c>
      <c r="B72" s="6" t="n">
        <v>654665</v>
      </c>
      <c r="C72" s="6" t="n">
        <v>43276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ORGANIZATION AND SUMMARY OF SIGNIFICANT ACCOUNTING POLICIES (Details) - shares</t>
        </is>
      </c>
      <c r="B1" s="2" t="inlineStr">
        <is>
          <t>Mar. 31, 2021</t>
        </is>
      </c>
      <c r="C1" s="2" t="inlineStr">
        <is>
          <t>Mar. 31, 2020</t>
        </is>
      </c>
      <c r="D1" s="2" t="inlineStr">
        <is>
          <t>Dec. 31, 2005</t>
        </is>
      </c>
    </row>
    <row r="2">
      <c r="A2" s="3" t="inlineStr">
        <is>
          <t>Capital Unit [Line Items]</t>
        </is>
      </c>
    </row>
    <row r="3">
      <c r="A3" s="4" t="inlineStr">
        <is>
          <t>BACs Issue</t>
        </is>
      </c>
      <c r="B3" s="5" t="n">
        <v>11777706</v>
      </c>
      <c r="C3" s="5" t="n">
        <v>11777706</v>
      </c>
      <c r="D3" s="5" t="n">
        <v>11777706</v>
      </c>
    </row>
    <row r="4">
      <c r="A4" s="4" t="inlineStr">
        <is>
          <t>BAC's Outstanding</t>
        </is>
      </c>
      <c r="B4" s="5" t="n">
        <v>11725306</v>
      </c>
      <c r="C4" s="5" t="n">
        <v>11736806</v>
      </c>
    </row>
    <row r="5">
      <c r="A5" s="4" t="inlineStr">
        <is>
          <t>Series 47 [Member]</t>
        </is>
      </c>
    </row>
    <row r="6">
      <c r="A6" s="3" t="inlineStr">
        <is>
          <t>Capital Unit [Line Items]</t>
        </is>
      </c>
    </row>
    <row r="7">
      <c r="A7" s="4" t="inlineStr">
        <is>
          <t>BACs Issue</t>
        </is>
      </c>
      <c r="B7" s="5" t="n">
        <v>3478334</v>
      </c>
      <c r="C7" s="5" t="n">
        <v>3478334</v>
      </c>
    </row>
    <row r="8">
      <c r="A8" s="4" t="inlineStr">
        <is>
          <t>BAC's Outstanding</t>
        </is>
      </c>
      <c r="B8" s="5" t="n">
        <v>3459434</v>
      </c>
      <c r="C8" s="5" t="n">
        <v>3467934</v>
      </c>
    </row>
    <row r="9">
      <c r="A9" s="4" t="inlineStr">
        <is>
          <t>Series 48 [Member]</t>
        </is>
      </c>
    </row>
    <row r="10">
      <c r="A10" s="3" t="inlineStr">
        <is>
          <t>Capital Unit [Line Items]</t>
        </is>
      </c>
    </row>
    <row r="11">
      <c r="A11" s="4" t="inlineStr">
        <is>
          <t>BACs Issue</t>
        </is>
      </c>
      <c r="B11" s="5" t="n">
        <v>2299372</v>
      </c>
      <c r="C11" s="5" t="n">
        <v>2299372</v>
      </c>
    </row>
    <row r="12">
      <c r="A12" s="4" t="inlineStr">
        <is>
          <t>BAC's Outstanding</t>
        </is>
      </c>
      <c r="B12" s="5" t="n">
        <v>2283872</v>
      </c>
      <c r="C12" s="5" t="n">
        <v>2284372</v>
      </c>
    </row>
    <row r="13">
      <c r="A13" s="4" t="inlineStr">
        <is>
          <t>Series 49 [Member]</t>
        </is>
      </c>
    </row>
    <row r="14">
      <c r="A14" s="3" t="inlineStr">
        <is>
          <t>Capital Unit [Line Items]</t>
        </is>
      </c>
    </row>
    <row r="15">
      <c r="A15" s="4" t="inlineStr">
        <is>
          <t>BACs Issue</t>
        </is>
      </c>
      <c r="B15" s="5" t="n">
        <v>6000000</v>
      </c>
      <c r="C15" s="5" t="n">
        <v>6000000</v>
      </c>
    </row>
    <row r="16">
      <c r="A16" s="4" t="inlineStr">
        <is>
          <t>BAC's Outstanding</t>
        </is>
      </c>
      <c r="B16" s="5" t="n">
        <v>5982000</v>
      </c>
      <c r="C16" s="5" t="n">
        <v>59845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UMMARY OF SIGNIFICANT ACCOUNTING POLICIES - Weighted average number of units (Details) - shares</t>
        </is>
      </c>
      <c r="B1" s="2" t="inlineStr">
        <is>
          <t>12 Months Ended</t>
        </is>
      </c>
    </row>
    <row r="2">
      <c r="B2" s="2" t="inlineStr">
        <is>
          <t>Mar. 31, 2021</t>
        </is>
      </c>
      <c r="C2" s="2" t="inlineStr">
        <is>
          <t>Mar. 31, 2020</t>
        </is>
      </c>
    </row>
    <row r="3">
      <c r="A3" s="3" t="inlineStr">
        <is>
          <t>Calculation Of Net Loss Per Beneficial Assignee Partnership Unit Numerator And DenominatorIn Earnings Per Share [Line Items]</t>
        </is>
      </c>
    </row>
    <row r="4">
      <c r="A4" s="4" t="inlineStr">
        <is>
          <t>Weighted Average Number of Limited Partnership and General Partnership Unit Outstanding, Basic and Diluted</t>
        </is>
      </c>
      <c r="B4" s="5" t="n">
        <v>11733931</v>
      </c>
      <c r="C4" s="5" t="n">
        <v>11750081</v>
      </c>
    </row>
    <row r="5">
      <c r="A5" s="4" t="inlineStr">
        <is>
          <t>Series 47 [Member]</t>
        </is>
      </c>
    </row>
    <row r="6">
      <c r="A6" s="3" t="inlineStr">
        <is>
          <t>Calculation Of Net Loss Per Beneficial Assignee Partnership Unit Numerator And DenominatorIn Earnings Per Share [Line Items]</t>
        </is>
      </c>
    </row>
    <row r="7">
      <c r="A7" s="4" t="inlineStr">
        <is>
          <t>Weighted Average Number of Limited Partnership and General Partnership Unit Outstanding, Basic and Diluted</t>
        </is>
      </c>
      <c r="B7" s="5" t="n">
        <v>3465809</v>
      </c>
      <c r="C7" s="5" t="n">
        <v>3472209</v>
      </c>
    </row>
    <row r="8">
      <c r="A8" s="4" t="inlineStr">
        <is>
          <t>Series 48 [Member]</t>
        </is>
      </c>
    </row>
    <row r="9">
      <c r="A9" s="3" t="inlineStr">
        <is>
          <t>Calculation Of Net Loss Per Beneficial Assignee Partnership Unit Numerator And DenominatorIn Earnings Per Share [Line Items]</t>
        </is>
      </c>
    </row>
    <row r="10">
      <c r="A10" s="4" t="inlineStr">
        <is>
          <t>Weighted Average Number of Limited Partnership and General Partnership Unit Outstanding, Basic and Diluted</t>
        </is>
      </c>
      <c r="B10" s="5" t="n">
        <v>2284247</v>
      </c>
      <c r="C10" s="5" t="n">
        <v>2289622</v>
      </c>
    </row>
    <row r="11">
      <c r="A11" s="4" t="inlineStr">
        <is>
          <t>Series 49 [Member]</t>
        </is>
      </c>
    </row>
    <row r="12">
      <c r="A12" s="3" t="inlineStr">
        <is>
          <t>Calculation Of Net Loss Per Beneficial Assignee Partnership Unit Numerator And DenominatorIn Earnings Per Share [Line Items]</t>
        </is>
      </c>
    </row>
    <row r="13">
      <c r="A13" s="4" t="inlineStr">
        <is>
          <t>Weighted Average Number of Limited Partnership and General Partnership Unit Outstanding, Basic and Diluted</t>
        </is>
      </c>
      <c r="B13" s="5" t="n">
        <v>5983875</v>
      </c>
      <c r="C13" s="5" t="n">
        <v>5988250</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RGANIZATION AND SUMMARY OF SIGNIFICANT ACCOUNTING POLICIES - Additional Information (Details) - USD ($)</t>
        </is>
      </c>
      <c r="B1" s="2" t="inlineStr">
        <is>
          <t>Aug. 10, 2004</t>
        </is>
      </c>
      <c r="C1" s="2" t="inlineStr">
        <is>
          <t>Mar. 31, 2021</t>
        </is>
      </c>
      <c r="D1" s="2" t="inlineStr">
        <is>
          <t>Mar. 31, 2020</t>
        </is>
      </c>
      <c r="E1" s="2" t="inlineStr">
        <is>
          <t>Dec. 31, 2005</t>
        </is>
      </c>
    </row>
    <row r="2">
      <c r="A2" s="3" t="inlineStr">
        <is>
          <t>Organization And Summary Of Significant Accounting Policies [Line Items]</t>
        </is>
      </c>
    </row>
    <row r="3">
      <c r="A3" s="4" t="inlineStr">
        <is>
          <t>Minimum Units Of Limited Partners Beneficial Interest For Sale</t>
        </is>
      </c>
      <c r="C3" s="5" t="n">
        <v>250000</v>
      </c>
    </row>
    <row r="4">
      <c r="A4" s="4" t="inlineStr">
        <is>
          <t>Maximum Units Of Limited Partners Beneficial Interest For Sale</t>
        </is>
      </c>
      <c r="C4" s="5" t="n">
        <v>7000000</v>
      </c>
    </row>
    <row r="5">
      <c r="A5" s="4" t="inlineStr">
        <is>
          <t>Limited Partners Capital Account Per Units</t>
        </is>
      </c>
      <c r="C5" s="6" t="n">
        <v>10</v>
      </c>
    </row>
    <row r="6">
      <c r="A6" s="4" t="inlineStr">
        <is>
          <t>Limited Partners Capital Account Additional Units Registered For Sale</t>
        </is>
      </c>
      <c r="B6" s="5" t="n">
        <v>8500000</v>
      </c>
    </row>
    <row r="7">
      <c r="A7" s="4" t="inlineStr">
        <is>
          <t>Limited Partners' Capital Account, Units Issued</t>
        </is>
      </c>
      <c r="C7" s="5" t="n">
        <v>11777706</v>
      </c>
      <c r="D7" s="5" t="n">
        <v>11777706</v>
      </c>
      <c r="E7" s="5" t="n">
        <v>11777706</v>
      </c>
    </row>
    <row r="8">
      <c r="A8" s="4" t="inlineStr">
        <is>
          <t>Limited Partners' Contributed Capital</t>
        </is>
      </c>
      <c r="E8" s="6" t="n">
        <v>117777060</v>
      </c>
    </row>
    <row r="9">
      <c r="A9" s="4" t="inlineStr">
        <is>
          <t>Collectibility of Receivables [Member]</t>
        </is>
      </c>
    </row>
    <row r="10">
      <c r="A10" s="3" t="inlineStr">
        <is>
          <t>Organization And Summary Of Significant Accounting Policies [Line Items]</t>
        </is>
      </c>
    </row>
    <row r="11">
      <c r="A11" s="4" t="inlineStr">
        <is>
          <t>Deferred Tax Assets, Valuation Allowance</t>
        </is>
      </c>
      <c r="C11" s="6" t="n">
        <v>120000</v>
      </c>
      <c r="D11" s="6" t="n">
        <v>120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RELATED PARTY TRANSACTIONS - Gross Management Fee (Details) - USD ($)</t>
        </is>
      </c>
      <c r="B1" s="2" t="inlineStr">
        <is>
          <t>12 Months Ended</t>
        </is>
      </c>
    </row>
    <row r="2">
      <c r="B2" s="2" t="inlineStr">
        <is>
          <t>Mar. 31, 2021</t>
        </is>
      </c>
      <c r="C2" s="2" t="inlineStr">
        <is>
          <t>Mar. 31, 2020</t>
        </is>
      </c>
    </row>
    <row r="3">
      <c r="A3" s="3" t="inlineStr">
        <is>
          <t>Related Party Transaction [Line Items]</t>
        </is>
      </c>
    </row>
    <row r="4">
      <c r="A4" s="4" t="inlineStr">
        <is>
          <t>Gross Fund Management Fee</t>
        </is>
      </c>
      <c r="B4" s="6" t="n">
        <v>676649</v>
      </c>
      <c r="C4" s="6" t="n">
        <v>895609</v>
      </c>
    </row>
    <row r="5">
      <c r="A5" s="4" t="inlineStr">
        <is>
          <t>Asset Management and Reporting Fee</t>
        </is>
      </c>
      <c r="B5" s="5" t="n">
        <v>56919</v>
      </c>
      <c r="C5" s="5" t="n">
        <v>111802</v>
      </c>
    </row>
    <row r="6">
      <c r="A6" s="4" t="inlineStr">
        <is>
          <t>Fund Management Fee net of Asset Management and Reporting Fee</t>
        </is>
      </c>
      <c r="B6" s="5" t="n">
        <v>619730</v>
      </c>
      <c r="C6" s="5" t="n">
        <v>783807</v>
      </c>
    </row>
    <row r="7">
      <c r="A7" s="4" t="inlineStr">
        <is>
          <t>Series 47 [Member]</t>
        </is>
      </c>
    </row>
    <row r="8">
      <c r="A8" s="3" t="inlineStr">
        <is>
          <t>Related Party Transaction [Line Items]</t>
        </is>
      </c>
    </row>
    <row r="9">
      <c r="A9" s="4" t="inlineStr">
        <is>
          <t>Gross Fund Management Fee</t>
        </is>
      </c>
      <c r="B9" s="5" t="n">
        <v>122624</v>
      </c>
      <c r="C9" s="5" t="n">
        <v>243117</v>
      </c>
    </row>
    <row r="10">
      <c r="A10" s="4" t="inlineStr">
        <is>
          <t>Asset Management and Reporting Fee</t>
        </is>
      </c>
      <c r="B10" s="5" t="n">
        <v>10938</v>
      </c>
      <c r="C10" s="5" t="n">
        <v>18012</v>
      </c>
    </row>
    <row r="11">
      <c r="A11" s="4" t="inlineStr">
        <is>
          <t>Fund Management Fee net of Asset Management and Reporting Fee</t>
        </is>
      </c>
      <c r="B11" s="5" t="n">
        <v>111686</v>
      </c>
      <c r="C11" s="5" t="n">
        <v>225105</v>
      </c>
    </row>
    <row r="12">
      <c r="A12" s="4" t="inlineStr">
        <is>
          <t>Series 48 [Member]</t>
        </is>
      </c>
    </row>
    <row r="13">
      <c r="A13" s="3" t="inlineStr">
        <is>
          <t>Related Party Transaction [Line Items]</t>
        </is>
      </c>
    </row>
    <row r="14">
      <c r="A14" s="4" t="inlineStr">
        <is>
          <t>Gross Fund Management Fee</t>
        </is>
      </c>
      <c r="B14" s="5" t="n">
        <v>60393</v>
      </c>
      <c r="C14" s="5" t="n">
        <v>141388</v>
      </c>
    </row>
    <row r="15">
      <c r="A15" s="4" t="inlineStr">
        <is>
          <t>Asset Management and Reporting Fee</t>
        </is>
      </c>
      <c r="B15" s="5" t="n">
        <v>7563</v>
      </c>
      <c r="C15" s="5" t="n">
        <v>35219</v>
      </c>
    </row>
    <row r="16">
      <c r="A16" s="4" t="inlineStr">
        <is>
          <t>Fund Management Fee net of Asset Management and Reporting Fee</t>
        </is>
      </c>
      <c r="B16" s="5" t="n">
        <v>52830</v>
      </c>
      <c r="C16" s="5" t="n">
        <v>106169</v>
      </c>
    </row>
    <row r="17">
      <c r="A17" s="4" t="inlineStr">
        <is>
          <t>Series 49 [Member]</t>
        </is>
      </c>
    </row>
    <row r="18">
      <c r="A18" s="3" t="inlineStr">
        <is>
          <t>Related Party Transaction [Line Items]</t>
        </is>
      </c>
    </row>
    <row r="19">
      <c r="A19" s="4" t="inlineStr">
        <is>
          <t>Gross Fund Management Fee</t>
        </is>
      </c>
      <c r="B19" s="5" t="n">
        <v>493632</v>
      </c>
      <c r="C19" s="5" t="n">
        <v>511104</v>
      </c>
    </row>
    <row r="20">
      <c r="A20" s="4" t="inlineStr">
        <is>
          <t>Asset Management and Reporting Fee</t>
        </is>
      </c>
      <c r="B20" s="5" t="n">
        <v>38418</v>
      </c>
      <c r="C20" s="5" t="n">
        <v>58571</v>
      </c>
    </row>
    <row r="21">
      <c r="A21" s="4" t="inlineStr">
        <is>
          <t>Fund Management Fee net of Asset Management and Reporting Fee</t>
        </is>
      </c>
      <c r="B21" s="6" t="n">
        <v>455214</v>
      </c>
      <c r="C21" s="6" t="n">
        <v>452533</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RELATED PARTY TRANSACTIONS - Management Fees Paid (Details) - USD ($)</t>
        </is>
      </c>
      <c r="B1" s="2" t="inlineStr">
        <is>
          <t>12 Months Ended</t>
        </is>
      </c>
    </row>
    <row r="2">
      <c r="B2" s="2" t="inlineStr">
        <is>
          <t>Mar. 31, 2021</t>
        </is>
      </c>
      <c r="C2" s="2" t="inlineStr">
        <is>
          <t>Mar. 31, 2020</t>
        </is>
      </c>
    </row>
    <row r="3">
      <c r="A3" s="3" t="inlineStr">
        <is>
          <t>Related Party Transaction [Line Items]</t>
        </is>
      </c>
    </row>
    <row r="4">
      <c r="A4" s="4" t="inlineStr">
        <is>
          <t>Management Fees Paid</t>
        </is>
      </c>
      <c r="B4" s="6" t="n">
        <v>854436</v>
      </c>
      <c r="C4" s="6" t="n">
        <v>204092</v>
      </c>
    </row>
    <row r="5">
      <c r="A5" s="4" t="inlineStr">
        <is>
          <t>Series 47 [Member]</t>
        </is>
      </c>
    </row>
    <row r="6">
      <c r="A6" s="3" t="inlineStr">
        <is>
          <t>Related Party Transaction [Line Items]</t>
        </is>
      </c>
    </row>
    <row r="7">
      <c r="A7" s="4" t="inlineStr">
        <is>
          <t>Management Fees Paid</t>
        </is>
      </c>
      <c r="B7" s="5" t="n">
        <v>526986</v>
      </c>
      <c r="C7" s="5" t="n">
        <v>46746</v>
      </c>
    </row>
    <row r="8">
      <c r="A8" s="4" t="inlineStr">
        <is>
          <t>Series 48 [Member]</t>
        </is>
      </c>
    </row>
    <row r="9">
      <c r="A9" s="3" t="inlineStr">
        <is>
          <t>Related Party Transaction [Line Items]</t>
        </is>
      </c>
    </row>
    <row r="10">
      <c r="A10" s="4" t="inlineStr">
        <is>
          <t>Management Fees Paid</t>
        </is>
      </c>
      <c r="B10" s="5" t="n">
        <v>205000</v>
      </c>
      <c r="C10" s="5" t="n">
        <v>157346</v>
      </c>
    </row>
    <row r="11">
      <c r="A11" s="4" t="inlineStr">
        <is>
          <t>Series 49 [Member]</t>
        </is>
      </c>
    </row>
    <row r="12">
      <c r="A12" s="3" t="inlineStr">
        <is>
          <t>Related Party Transaction [Line Items]</t>
        </is>
      </c>
    </row>
    <row r="13">
      <c r="A13" s="4" t="inlineStr">
        <is>
          <t>Management Fees Paid</t>
        </is>
      </c>
      <c r="B13" s="6" t="n">
        <v>122450</v>
      </c>
      <c r="C13" s="6" t="n">
        <v>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General and administrative expenses (Details) - USD ($)</t>
        </is>
      </c>
      <c r="B1" s="2" t="inlineStr">
        <is>
          <t>12 Months Ended</t>
        </is>
      </c>
    </row>
    <row r="2">
      <c r="B2" s="2" t="inlineStr">
        <is>
          <t>Mar. 31, 2021</t>
        </is>
      </c>
      <c r="C2" s="2" t="inlineStr">
        <is>
          <t>Mar. 31, 2020</t>
        </is>
      </c>
    </row>
    <row r="3">
      <c r="A3" s="3" t="inlineStr">
        <is>
          <t>General Administrative And Professional Fees [Line Items]</t>
        </is>
      </c>
    </row>
    <row r="4">
      <c r="A4" s="4" t="inlineStr">
        <is>
          <t>General Administrative And Professional Fee Amount Paid</t>
        </is>
      </c>
      <c r="B4" s="6" t="n">
        <v>42725</v>
      </c>
      <c r="C4" s="6" t="n">
        <v>59855</v>
      </c>
    </row>
    <row r="5">
      <c r="A5" s="4" t="inlineStr">
        <is>
          <t>Series 47 [Member]</t>
        </is>
      </c>
    </row>
    <row r="6">
      <c r="A6" s="3" t="inlineStr">
        <is>
          <t>General Administrative And Professional Fees [Line Items]</t>
        </is>
      </c>
    </row>
    <row r="7">
      <c r="A7" s="4" t="inlineStr">
        <is>
          <t>General Administrative And Professional Fee Amount Paid</t>
        </is>
      </c>
      <c r="B7" s="5" t="n">
        <v>14103</v>
      </c>
      <c r="C7" s="5" t="n">
        <v>18937</v>
      </c>
    </row>
    <row r="8">
      <c r="A8" s="4" t="inlineStr">
        <is>
          <t>Series 48 [Member]</t>
        </is>
      </c>
    </row>
    <row r="9">
      <c r="A9" s="3" t="inlineStr">
        <is>
          <t>General Administrative And Professional Fees [Line Items]</t>
        </is>
      </c>
    </row>
    <row r="10">
      <c r="A10" s="4" t="inlineStr">
        <is>
          <t>General Administrative And Professional Fee Amount Paid</t>
        </is>
      </c>
      <c r="B10" s="5" t="n">
        <v>13357</v>
      </c>
      <c r="C10" s="5" t="n">
        <v>16815</v>
      </c>
    </row>
    <row r="11">
      <c r="A11" s="4" t="inlineStr">
        <is>
          <t>Series 49 [Member]</t>
        </is>
      </c>
    </row>
    <row r="12">
      <c r="A12" s="3" t="inlineStr">
        <is>
          <t>General Administrative And Professional Fees [Line Items]</t>
        </is>
      </c>
    </row>
    <row r="13">
      <c r="A13" s="4" t="inlineStr">
        <is>
          <t>General Administrative And Professional Fee Amount Paid</t>
        </is>
      </c>
      <c r="B13" s="6" t="n">
        <v>15265</v>
      </c>
      <c r="C13" s="6" t="n">
        <v>24103</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RELATED PARTY TRANSACTIONS - Additional Information (Details) - USD ($)</t>
        </is>
      </c>
      <c r="B1" s="2" t="inlineStr">
        <is>
          <t>12 Months Ended</t>
        </is>
      </c>
    </row>
    <row r="2">
      <c r="B2" s="2" t="inlineStr">
        <is>
          <t>Mar. 31, 2021</t>
        </is>
      </c>
      <c r="C2" s="2" t="inlineStr">
        <is>
          <t>Mar. 31, 2020</t>
        </is>
      </c>
    </row>
    <row r="3">
      <c r="A3" s="3" t="inlineStr">
        <is>
          <t>RELATED PARTY TRANSACTIONS</t>
        </is>
      </c>
    </row>
    <row r="4">
      <c r="A4" s="4" t="inlineStr">
        <is>
          <t>Percentage Of Annual Management Fee</t>
        </is>
      </c>
      <c r="B4" s="4" t="inlineStr">
        <is>
          <t>0.50%</t>
        </is>
      </c>
    </row>
    <row r="5">
      <c r="A5" s="4" t="inlineStr">
        <is>
          <t>Accrued fund management fees</t>
        </is>
      </c>
      <c r="B5" s="6" t="n">
        <v>8875807</v>
      </c>
      <c r="C5" s="6" t="n">
        <v>9053594</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STMENTS IN OPERATING LIMITED PARTNERSHIPS (Details) - Partnership</t>
        </is>
      </c>
      <c r="B1" s="2" t="inlineStr">
        <is>
          <t>Mar. 31, 2021</t>
        </is>
      </c>
      <c r="C1" s="2" t="inlineStr">
        <is>
          <t>Mar. 31, 2020</t>
        </is>
      </c>
    </row>
    <row r="2">
      <c r="A2" s="3" t="inlineStr">
        <is>
          <t>Number Of Operating Partnerships [Line Items]</t>
        </is>
      </c>
    </row>
    <row r="3">
      <c r="A3" s="4" t="inlineStr">
        <is>
          <t>Number Of Operating Partnerships</t>
        </is>
      </c>
      <c r="B3" s="5" t="n">
        <v>23</v>
      </c>
      <c r="C3" s="5" t="n">
        <v>33</v>
      </c>
    </row>
    <row r="4">
      <c r="A4" s="4" t="inlineStr">
        <is>
          <t>Series 47 [Member]</t>
        </is>
      </c>
    </row>
    <row r="5">
      <c r="A5" s="3" t="inlineStr">
        <is>
          <t>Number Of Operating Partnerships [Line Items]</t>
        </is>
      </c>
    </row>
    <row r="6">
      <c r="A6" s="4" t="inlineStr">
        <is>
          <t>Number Of Operating Partnerships</t>
        </is>
      </c>
      <c r="B6" s="5" t="n">
        <v>4</v>
      </c>
      <c r="C6" s="5" t="n">
        <v>7</v>
      </c>
    </row>
    <row r="7">
      <c r="A7" s="4" t="inlineStr">
        <is>
          <t>Series 48 [Member]</t>
        </is>
      </c>
    </row>
    <row r="8">
      <c r="A8" s="3" t="inlineStr">
        <is>
          <t>Number Of Operating Partnerships [Line Items]</t>
        </is>
      </c>
    </row>
    <row r="9">
      <c r="A9" s="4" t="inlineStr">
        <is>
          <t>Number Of Operating Partnerships</t>
        </is>
      </c>
      <c r="B9" s="5" t="n">
        <v>2</v>
      </c>
      <c r="C9" s="5" t="n">
        <v>4</v>
      </c>
    </row>
    <row r="10">
      <c r="A10" s="4" t="inlineStr">
        <is>
          <t>Series 49 [Member]</t>
        </is>
      </c>
    </row>
    <row r="11">
      <c r="A11" s="3" t="inlineStr">
        <is>
          <t>Number Of Operating Partnerships [Line Items]</t>
        </is>
      </c>
    </row>
    <row r="12">
      <c r="A12" s="4" t="inlineStr">
        <is>
          <t>Number Of Operating Partnerships</t>
        </is>
      </c>
      <c r="B12" s="5" t="n">
        <v>17</v>
      </c>
      <c r="C12" s="5" t="n">
        <v>22</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INVESTMENTS IN OPERATING LIMITED PARTNERSHIPS - Summary of dispositions (Details)</t>
        </is>
      </c>
      <c r="B1" s="2" t="inlineStr">
        <is>
          <t>12 Months Ended</t>
        </is>
      </c>
    </row>
    <row r="2">
      <c r="B2" s="2" t="inlineStr">
        <is>
          <t>Mar. 31, 2021USD ($)Partnership</t>
        </is>
      </c>
      <c r="C2" s="2" t="inlineStr">
        <is>
          <t>Mar. 31, 2020USD ($)Partnership</t>
        </is>
      </c>
    </row>
    <row r="3">
      <c r="A3" s="3" t="inlineStr">
        <is>
          <t>Number Of Operating Partnerships Disposed [Line Items]</t>
        </is>
      </c>
    </row>
    <row r="4">
      <c r="A4" s="4" t="inlineStr">
        <is>
          <t>Operating Partnership Interest Transferred | Partnership</t>
        </is>
      </c>
      <c r="B4" s="5" t="n">
        <v>10</v>
      </c>
      <c r="C4" s="5" t="n">
        <v>8</v>
      </c>
    </row>
    <row r="5">
      <c r="A5" s="4" t="inlineStr">
        <is>
          <t>Sale of Underlying Operating Partnership | Partnership</t>
        </is>
      </c>
      <c r="B5" s="5" t="n">
        <v>0</v>
      </c>
      <c r="C5" s="5" t="n">
        <v>4</v>
      </c>
    </row>
    <row r="6">
      <c r="A6" s="4" t="inlineStr">
        <is>
          <t>Partnership Proceeds from Disposition | $</t>
        </is>
      </c>
      <c r="B6" s="6" t="n">
        <v>1497946</v>
      </c>
      <c r="C6" s="6" t="n">
        <v>650339</v>
      </c>
    </row>
    <row r="7">
      <c r="A7" s="4" t="inlineStr">
        <is>
          <t>Gain on Disposition | $</t>
        </is>
      </c>
      <c r="B7" s="6" t="n">
        <v>1497946</v>
      </c>
      <c r="C7" s="6" t="n">
        <v>650339</v>
      </c>
    </row>
    <row r="8">
      <c r="A8" s="4" t="inlineStr">
        <is>
          <t>Series 47 [Member]</t>
        </is>
      </c>
    </row>
    <row r="9">
      <c r="A9" s="3" t="inlineStr">
        <is>
          <t>Number Of Operating Partnerships Disposed [Line Items]</t>
        </is>
      </c>
    </row>
    <row r="10">
      <c r="A10" s="4" t="inlineStr">
        <is>
          <t>Operating Partnership Interest Transferred | Partnership</t>
        </is>
      </c>
      <c r="B10" s="5" t="n">
        <v>3</v>
      </c>
      <c r="C10" s="5" t="n">
        <v>3</v>
      </c>
    </row>
    <row r="11">
      <c r="A11" s="4" t="inlineStr">
        <is>
          <t>Sale of Underlying Operating Partnership | Partnership</t>
        </is>
      </c>
      <c r="B11" s="5" t="n">
        <v>0</v>
      </c>
      <c r="C11" s="5" t="n">
        <v>2</v>
      </c>
    </row>
    <row r="12">
      <c r="A12" s="4" t="inlineStr">
        <is>
          <t>Partnership Proceeds from Disposition | $</t>
        </is>
      </c>
      <c r="B12" s="6" t="n">
        <v>1098271</v>
      </c>
      <c r="C12" s="6" t="n">
        <v>296116</v>
      </c>
    </row>
    <row r="13">
      <c r="A13" s="4" t="inlineStr">
        <is>
          <t>Gain on Disposition | $</t>
        </is>
      </c>
      <c r="B13" s="6" t="n">
        <v>1098271</v>
      </c>
      <c r="C13" s="6" t="n">
        <v>296116</v>
      </c>
    </row>
    <row r="14">
      <c r="A14" s="4" t="inlineStr">
        <is>
          <t>Series 48 [Member]</t>
        </is>
      </c>
    </row>
    <row r="15">
      <c r="A15" s="3" t="inlineStr">
        <is>
          <t>Number Of Operating Partnerships Disposed [Line Items]</t>
        </is>
      </c>
    </row>
    <row r="16">
      <c r="A16" s="4" t="inlineStr">
        <is>
          <t>Operating Partnership Interest Transferred | Partnership</t>
        </is>
      </c>
      <c r="B16" s="5" t="n">
        <v>2</v>
      </c>
      <c r="C16" s="5" t="n">
        <v>4</v>
      </c>
    </row>
    <row r="17">
      <c r="A17" s="4" t="inlineStr">
        <is>
          <t>Sale of Underlying Operating Partnership | Partnership</t>
        </is>
      </c>
      <c r="B17" s="5" t="n">
        <v>0</v>
      </c>
      <c r="C17" s="5" t="n">
        <v>1</v>
      </c>
    </row>
    <row r="18">
      <c r="A18" s="4" t="inlineStr">
        <is>
          <t>Partnership Proceeds from Disposition | $</t>
        </is>
      </c>
      <c r="B18" s="6" t="n">
        <v>61500</v>
      </c>
      <c r="C18" s="6" t="n">
        <v>327454</v>
      </c>
    </row>
    <row r="19">
      <c r="A19" s="4" t="inlineStr">
        <is>
          <t>Gain on Disposition | $</t>
        </is>
      </c>
      <c r="B19" s="6" t="n">
        <v>61500</v>
      </c>
      <c r="C19" s="6" t="n">
        <v>327454</v>
      </c>
    </row>
    <row r="20">
      <c r="A20" s="4" t="inlineStr">
        <is>
          <t>Series 49 [Member]</t>
        </is>
      </c>
    </row>
    <row r="21">
      <c r="A21" s="3" t="inlineStr">
        <is>
          <t>Number Of Operating Partnerships Disposed [Line Items]</t>
        </is>
      </c>
    </row>
    <row r="22">
      <c r="A22" s="4" t="inlineStr">
        <is>
          <t>Operating Partnership Interest Transferred | Partnership</t>
        </is>
      </c>
      <c r="B22" s="5" t="n">
        <v>5</v>
      </c>
      <c r="C22" s="5" t="n">
        <v>1</v>
      </c>
    </row>
    <row r="23">
      <c r="A23" s="4" t="inlineStr">
        <is>
          <t>Sale of Underlying Operating Partnership | Partnership</t>
        </is>
      </c>
      <c r="B23" s="5" t="n">
        <v>0</v>
      </c>
      <c r="C23" s="5" t="n">
        <v>1</v>
      </c>
    </row>
    <row r="24">
      <c r="A24" s="4" t="inlineStr">
        <is>
          <t>Partnership Proceeds from Disposition | $</t>
        </is>
      </c>
      <c r="B24" s="6" t="n">
        <v>338175</v>
      </c>
      <c r="C24" s="6" t="n">
        <v>26769</v>
      </c>
    </row>
    <row r="25">
      <c r="A25" s="4" t="inlineStr">
        <is>
          <t>Gain on Disposition | $</t>
        </is>
      </c>
      <c r="B25" s="6" t="n">
        <v>338175</v>
      </c>
      <c r="C25" s="6" t="n">
        <v>26769</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OPERATING LIMITED PARTNERSHIPS - Capital Contribution Payable (Details) - USD ($)</t>
        </is>
      </c>
      <c r="B1" s="2" t="inlineStr">
        <is>
          <t>Mar. 31, 2021</t>
        </is>
      </c>
      <c r="C1" s="2" t="inlineStr">
        <is>
          <t>Mar. 31, 2020</t>
        </is>
      </c>
    </row>
    <row r="2">
      <c r="A2" s="3" t="inlineStr">
        <is>
          <t>Contributions Payable [Line Items]</t>
        </is>
      </c>
    </row>
    <row r="3">
      <c r="A3" s="4" t="inlineStr">
        <is>
          <t>Capital Contribution Payable</t>
        </is>
      </c>
      <c r="B3" s="6" t="n">
        <v>101</v>
      </c>
      <c r="C3" s="6" t="n">
        <v>101</v>
      </c>
    </row>
    <row r="4">
      <c r="A4" s="4" t="inlineStr">
        <is>
          <t>Series 47 [Member]</t>
        </is>
      </c>
    </row>
    <row r="5">
      <c r="A5" s="3" t="inlineStr">
        <is>
          <t>Contributions Payable [Line Items]</t>
        </is>
      </c>
    </row>
    <row r="6">
      <c r="A6" s="4" t="inlineStr">
        <is>
          <t>Capital Contribution Payable</t>
        </is>
      </c>
      <c r="B6" s="5" t="n">
        <v>0</v>
      </c>
      <c r="C6" s="5" t="n">
        <v>0</v>
      </c>
    </row>
    <row r="7">
      <c r="A7" s="4" t="inlineStr">
        <is>
          <t>Series 48 [Member]</t>
        </is>
      </c>
    </row>
    <row r="8">
      <c r="A8" s="3" t="inlineStr">
        <is>
          <t>Contributions Payable [Line Items]</t>
        </is>
      </c>
    </row>
    <row r="9">
      <c r="A9" s="4" t="inlineStr">
        <is>
          <t>Capital Contribution Payable</t>
        </is>
      </c>
      <c r="B9" s="5" t="n">
        <v>0</v>
      </c>
      <c r="C9" s="5" t="n">
        <v>0</v>
      </c>
    </row>
    <row r="10">
      <c r="A10" s="4" t="inlineStr">
        <is>
          <t>Series 49 [Member]</t>
        </is>
      </c>
    </row>
    <row r="11">
      <c r="A11" s="3" t="inlineStr">
        <is>
          <t>Contributions Payable [Line Items]</t>
        </is>
      </c>
    </row>
    <row r="12">
      <c r="A12" s="4" t="inlineStr">
        <is>
          <t>Capital Contribution Payable</t>
        </is>
      </c>
      <c r="B12" s="6" t="n">
        <v>101</v>
      </c>
      <c r="C12" s="6" t="n">
        <v>10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BALANCE SHEETS (Parenthetical) - $ / shares</t>
        </is>
      </c>
      <c r="B1" s="2" t="inlineStr">
        <is>
          <t>Mar. 31, 2021</t>
        </is>
      </c>
      <c r="C1" s="2" t="inlineStr">
        <is>
          <t>Mar. 31, 2020</t>
        </is>
      </c>
    </row>
    <row r="2">
      <c r="A2" s="4" t="inlineStr">
        <is>
          <t>Beneficial assignee certificate, par value (in dollars per share)</t>
        </is>
      </c>
      <c r="B2" s="6" t="n">
        <v>10</v>
      </c>
      <c r="C2" s="6" t="n">
        <v>10</v>
      </c>
    </row>
    <row r="3">
      <c r="A3" s="4" t="inlineStr">
        <is>
          <t>Units of limited partnership interest, authorized</t>
        </is>
      </c>
      <c r="B3" s="5" t="n">
        <v>15500000</v>
      </c>
      <c r="C3" s="5" t="n">
        <v>15500000</v>
      </c>
    </row>
    <row r="4">
      <c r="A4" s="4" t="inlineStr">
        <is>
          <t>Assignor Limited Partners Capital Account Units Issued</t>
        </is>
      </c>
      <c r="B4" s="5" t="n">
        <v>11777706</v>
      </c>
      <c r="C4" s="5" t="n">
        <v>11777706</v>
      </c>
    </row>
    <row r="5">
      <c r="A5" s="4" t="inlineStr">
        <is>
          <t>Assignor Limited Partners Capital Account Units Outstanding</t>
        </is>
      </c>
      <c r="B5" s="5" t="n">
        <v>11777706</v>
      </c>
      <c r="C5" s="5" t="n">
        <v>11777706</v>
      </c>
    </row>
    <row r="6">
      <c r="A6" s="4" t="inlineStr">
        <is>
          <t>Units of limited partnership interest, issued</t>
        </is>
      </c>
      <c r="B6" s="5" t="n">
        <v>11777706</v>
      </c>
      <c r="C6" s="5" t="n">
        <v>11777706</v>
      </c>
    </row>
    <row r="7">
      <c r="A7" s="4" t="inlineStr">
        <is>
          <t>Units of limited partnership interest, outstanding</t>
        </is>
      </c>
      <c r="B7" s="5" t="n">
        <v>11725306</v>
      </c>
      <c r="C7" s="5" t="n">
        <v>11736806</v>
      </c>
    </row>
    <row r="8">
      <c r="A8" s="4" t="inlineStr">
        <is>
          <t>Series 47 [Member]</t>
        </is>
      </c>
    </row>
    <row r="9">
      <c r="A9" s="4" t="inlineStr">
        <is>
          <t>Beneficial assignee certificate, par value (in dollars per share)</t>
        </is>
      </c>
      <c r="B9" s="6" t="n">
        <v>10</v>
      </c>
      <c r="C9" s="6" t="n">
        <v>10</v>
      </c>
    </row>
    <row r="10">
      <c r="A10" s="4" t="inlineStr">
        <is>
          <t>Units of limited partnership interest, authorized</t>
        </is>
      </c>
      <c r="B10" s="5" t="n">
        <v>15500000</v>
      </c>
      <c r="C10" s="5" t="n">
        <v>15500000</v>
      </c>
    </row>
    <row r="11">
      <c r="A11" s="4" t="inlineStr">
        <is>
          <t>Assignor Limited Partners Capital Account Units Issued</t>
        </is>
      </c>
      <c r="B11" s="5" t="n">
        <v>3478334</v>
      </c>
      <c r="C11" s="5" t="n">
        <v>3478334</v>
      </c>
    </row>
    <row r="12">
      <c r="A12" s="4" t="inlineStr">
        <is>
          <t>Assignor Limited Partners Capital Account Units Outstanding</t>
        </is>
      </c>
      <c r="B12" s="5" t="n">
        <v>3478334</v>
      </c>
      <c r="C12" s="5" t="n">
        <v>3478334</v>
      </c>
    </row>
    <row r="13">
      <c r="A13" s="4" t="inlineStr">
        <is>
          <t>Units of limited partnership interest, issued</t>
        </is>
      </c>
      <c r="B13" s="5" t="n">
        <v>3478334</v>
      </c>
      <c r="C13" s="5" t="n">
        <v>3478334</v>
      </c>
    </row>
    <row r="14">
      <c r="A14" s="4" t="inlineStr">
        <is>
          <t>Units of limited partnership interest, outstanding</t>
        </is>
      </c>
      <c r="B14" s="5" t="n">
        <v>3459434</v>
      </c>
      <c r="C14" s="5" t="n">
        <v>3467934</v>
      </c>
    </row>
    <row r="15">
      <c r="A15" s="4" t="inlineStr">
        <is>
          <t>Series 48 [Member]</t>
        </is>
      </c>
    </row>
    <row r="16">
      <c r="A16" s="4" t="inlineStr">
        <is>
          <t>Beneficial assignee certificate, par value (in dollars per share)</t>
        </is>
      </c>
      <c r="B16" s="6" t="n">
        <v>10</v>
      </c>
      <c r="C16" s="6" t="n">
        <v>10</v>
      </c>
    </row>
    <row r="17">
      <c r="A17" s="4" t="inlineStr">
        <is>
          <t>Units of limited partnership interest, authorized</t>
        </is>
      </c>
      <c r="B17" s="5" t="n">
        <v>15500000</v>
      </c>
      <c r="C17" s="5" t="n">
        <v>15500000</v>
      </c>
    </row>
    <row r="18">
      <c r="A18" s="4" t="inlineStr">
        <is>
          <t>Assignor Limited Partners Capital Account Units Issued</t>
        </is>
      </c>
      <c r="B18" s="5" t="n">
        <v>2299372</v>
      </c>
      <c r="C18" s="5" t="n">
        <v>2299372</v>
      </c>
    </row>
    <row r="19">
      <c r="A19" s="4" t="inlineStr">
        <is>
          <t>Assignor Limited Partners Capital Account Units Outstanding</t>
        </is>
      </c>
      <c r="B19" s="5" t="n">
        <v>2299372</v>
      </c>
      <c r="C19" s="5" t="n">
        <v>2299372</v>
      </c>
    </row>
    <row r="20">
      <c r="A20" s="4" t="inlineStr">
        <is>
          <t>Units of limited partnership interest, issued</t>
        </is>
      </c>
      <c r="B20" s="5" t="n">
        <v>2299372</v>
      </c>
      <c r="C20" s="5" t="n">
        <v>2299372</v>
      </c>
    </row>
    <row r="21">
      <c r="A21" s="4" t="inlineStr">
        <is>
          <t>Units of limited partnership interest, outstanding</t>
        </is>
      </c>
      <c r="B21" s="5" t="n">
        <v>2283872</v>
      </c>
      <c r="C21" s="5" t="n">
        <v>2284372</v>
      </c>
    </row>
    <row r="22">
      <c r="A22" s="4" t="inlineStr">
        <is>
          <t>Series 49 [Member]</t>
        </is>
      </c>
    </row>
    <row r="23">
      <c r="A23" s="4" t="inlineStr">
        <is>
          <t>Beneficial assignee certificate, par value (in dollars per share)</t>
        </is>
      </c>
      <c r="B23" s="6" t="n">
        <v>10</v>
      </c>
      <c r="C23" s="6" t="n">
        <v>10</v>
      </c>
    </row>
    <row r="24">
      <c r="A24" s="4" t="inlineStr">
        <is>
          <t>Units of limited partnership interest, authorized</t>
        </is>
      </c>
      <c r="B24" s="5" t="n">
        <v>15500000</v>
      </c>
      <c r="C24" s="5" t="n">
        <v>15500000</v>
      </c>
    </row>
    <row r="25">
      <c r="A25" s="4" t="inlineStr">
        <is>
          <t>Assignor Limited Partners Capital Account Units Issued</t>
        </is>
      </c>
      <c r="B25" s="5" t="n">
        <v>6000000</v>
      </c>
      <c r="C25" s="5" t="n">
        <v>6000000</v>
      </c>
    </row>
    <row r="26">
      <c r="A26" s="4" t="inlineStr">
        <is>
          <t>Assignor Limited Partners Capital Account Units Outstanding</t>
        </is>
      </c>
      <c r="B26" s="5" t="n">
        <v>6000000</v>
      </c>
      <c r="C26" s="5" t="n">
        <v>6000000</v>
      </c>
    </row>
    <row r="27">
      <c r="A27" s="4" t="inlineStr">
        <is>
          <t>Units of limited partnership interest, issued</t>
        </is>
      </c>
      <c r="B27" s="5" t="n">
        <v>6000000</v>
      </c>
      <c r="C27" s="5" t="n">
        <v>6000000</v>
      </c>
    </row>
    <row r="28">
      <c r="A28" s="4" t="inlineStr">
        <is>
          <t>Units of limited partnership interest, outstanding</t>
        </is>
      </c>
      <c r="B28" s="5" t="n">
        <v>5982000</v>
      </c>
      <c r="C28" s="5" t="n">
        <v>5984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S IN OPERATING LIMITED PARTNERSHIPS - Fund's investments in operating (Details) - USD ($)</t>
        </is>
      </c>
      <c r="B1" s="2" t="inlineStr">
        <is>
          <t>Mar. 31, 2021</t>
        </is>
      </c>
      <c r="C1" s="2" t="inlineStr">
        <is>
          <t>Dec. 31, 2020</t>
        </is>
      </c>
      <c r="D1" s="2" t="inlineStr">
        <is>
          <t>Mar. 31, 2020</t>
        </is>
      </c>
      <c r="E1" s="2" t="inlineStr">
        <is>
          <t>Dec. 31, 2019</t>
        </is>
      </c>
    </row>
    <row r="2">
      <c r="A2" s="3" t="inlineStr">
        <is>
          <t>Funds Investments In Operating Limited Partnerships [Line Items]</t>
        </is>
      </c>
    </row>
    <row r="3">
      <c r="A3" s="4" t="inlineStr">
        <is>
          <t>Capital contributions paid and to be paid to operating limited partnerships, net of tax credit adjusters</t>
        </is>
      </c>
      <c r="B3" s="6" t="n">
        <v>48344537</v>
      </c>
      <c r="D3" s="6" t="n">
        <v>62665698</v>
      </c>
    </row>
    <row r="4">
      <c r="A4" s="4" t="inlineStr">
        <is>
          <t>Cumulative distributions from operating limited partnerships</t>
        </is>
      </c>
      <c r="B4" s="5" t="n">
        <v>-266608</v>
      </c>
      <c r="D4" s="5" t="n">
        <v>-516294</v>
      </c>
    </row>
    <row r="5">
      <c r="A5" s="4" t="inlineStr">
        <is>
          <t>Cumulative impairment loss in investments in operating limited partnerships</t>
        </is>
      </c>
      <c r="B5" s="5" t="n">
        <v>-32206478</v>
      </c>
      <c r="D5" s="5" t="n">
        <v>-38300568</v>
      </c>
    </row>
    <row r="6">
      <c r="A6" s="4" t="inlineStr">
        <is>
          <t>Cumulative losses from operating limited partnerships</t>
        </is>
      </c>
      <c r="B6" s="5" t="n">
        <v>-15871451</v>
      </c>
      <c r="D6" s="5" t="n">
        <v>-23848836</v>
      </c>
    </row>
    <row r="7">
      <c r="A7" s="4" t="inlineStr">
        <is>
          <t>Investments in operating limited partnerships per balance sheets</t>
        </is>
      </c>
      <c r="B7" s="5" t="n">
        <v>0</v>
      </c>
      <c r="D7" s="5" t="n">
        <v>0</v>
      </c>
    </row>
    <row r="8">
      <c r="A8" s="4" t="inlineStr">
        <is>
          <t>The Fund has recorded capital contributions to the operating limited partnerships during the year ended March 31, 2021 which have not been included in the partnership's capital account included in the operating limited partnerships' financial statements as of December 31, 2020 (see note A).</t>
        </is>
      </c>
      <c r="B8" s="5" t="n">
        <v>-384817</v>
      </c>
      <c r="D8" s="5" t="n">
        <v>-384817</v>
      </c>
    </row>
    <row r="9">
      <c r="A9" s="4" t="inlineStr">
        <is>
          <t>Equity in loss of operating limited partnerships not recognizable under the equity method of accounting (see note A).</t>
        </is>
      </c>
      <c r="B9" s="5" t="n">
        <v>-11880114</v>
      </c>
      <c r="D9" s="5" t="n">
        <v>-12838449</v>
      </c>
    </row>
    <row r="10">
      <c r="A10" s="4" t="inlineStr">
        <is>
          <t>The fund has recorded low-income housing tax credit adjusters not recorded by operating limited partnerships (see note A).</t>
        </is>
      </c>
      <c r="B10" s="5" t="n">
        <v>331285</v>
      </c>
      <c r="D10" s="5" t="n">
        <v>333626</v>
      </c>
    </row>
    <row r="11">
      <c r="A11" s="4" t="inlineStr">
        <is>
          <t>Cumulative impairment loss in investments in operating limited partnerships</t>
        </is>
      </c>
      <c r="B11" s="5" t="n">
        <v>32206478</v>
      </c>
      <c r="D11" s="5" t="n">
        <v>38300568</v>
      </c>
    </row>
    <row r="12">
      <c r="A12" s="4" t="inlineStr">
        <is>
          <t>Other</t>
        </is>
      </c>
      <c r="B12" s="5" t="n">
        <v>336086</v>
      </c>
      <c r="D12" s="5" t="n">
        <v>384697</v>
      </c>
    </row>
    <row r="13">
      <c r="A13" s="4" t="inlineStr">
        <is>
          <t>Equity per operating limited partnerships' combined financial statements</t>
        </is>
      </c>
      <c r="B13" s="5" t="n">
        <v>20608918</v>
      </c>
      <c r="C13" s="6" t="n">
        <v>20608918</v>
      </c>
      <c r="D13" s="5" t="n">
        <v>25795625</v>
      </c>
      <c r="E13" s="6" t="n">
        <v>25795625</v>
      </c>
    </row>
    <row r="14">
      <c r="A14" s="4" t="inlineStr">
        <is>
          <t>Series 47 [Member]</t>
        </is>
      </c>
    </row>
    <row r="15">
      <c r="A15" s="3" t="inlineStr">
        <is>
          <t>Funds Investments In Operating Limited Partnerships [Line Items]</t>
        </is>
      </c>
    </row>
    <row r="16">
      <c r="A16" s="4" t="inlineStr">
        <is>
          <t>Capital contributions paid and to be paid to operating limited partnerships, net of tax credit adjusters</t>
        </is>
      </c>
      <c r="B16" s="5" t="n">
        <v>7135011</v>
      </c>
      <c r="D16" s="5" t="n">
        <v>12363803</v>
      </c>
    </row>
    <row r="17">
      <c r="A17" s="4" t="inlineStr">
        <is>
          <t>Cumulative distributions from operating limited partnerships</t>
        </is>
      </c>
      <c r="B17" s="5" t="n">
        <v>-28500</v>
      </c>
      <c r="D17" s="5" t="n">
        <v>-166080</v>
      </c>
    </row>
    <row r="18">
      <c r="A18" s="4" t="inlineStr">
        <is>
          <t>Cumulative impairment loss in investments in operating limited partnerships</t>
        </is>
      </c>
      <c r="B18" s="5" t="n">
        <v>-5310652</v>
      </c>
      <c r="D18" s="5" t="n">
        <v>-8724000</v>
      </c>
    </row>
    <row r="19">
      <c r="A19" s="4" t="inlineStr">
        <is>
          <t>Cumulative losses from operating limited partnerships</t>
        </is>
      </c>
      <c r="B19" s="5" t="n">
        <v>-1795859</v>
      </c>
      <c r="D19" s="5" t="n">
        <v>-3473723</v>
      </c>
    </row>
    <row r="20">
      <c r="A20" s="4" t="inlineStr">
        <is>
          <t>Investments in operating limited partnerships per balance sheets</t>
        </is>
      </c>
      <c r="B20" s="5" t="n">
        <v>0</v>
      </c>
      <c r="D20" s="5" t="n">
        <v>0</v>
      </c>
    </row>
    <row r="21">
      <c r="A21" s="4" t="inlineStr">
        <is>
          <t>The Fund has recorded capital contributions to the operating limited partnerships during the year ended March 31, 2021 which have not been included in the partnership's capital account included in the operating limited partnerships' financial statements as of December 31, 2020 (see note A).</t>
        </is>
      </c>
      <c r="B21" s="5" t="n">
        <v>0</v>
      </c>
      <c r="D21" s="5" t="n">
        <v>0</v>
      </c>
    </row>
    <row r="22">
      <c r="A22" s="4" t="inlineStr">
        <is>
          <t>Equity in loss of operating limited partnerships not recognizable under the equity method of accounting (see note A).</t>
        </is>
      </c>
      <c r="B22" s="5" t="n">
        <v>-769653</v>
      </c>
      <c r="D22" s="5" t="n">
        <v>-750844</v>
      </c>
    </row>
    <row r="23">
      <c r="A23" s="4" t="inlineStr">
        <is>
          <t>The fund has recorded low-income housing tax credit adjusters not recorded by operating limited partnerships (see note A).</t>
        </is>
      </c>
      <c r="B23" s="5" t="n">
        <v>0</v>
      </c>
      <c r="D23" s="5" t="n">
        <v>0</v>
      </c>
    </row>
    <row r="24">
      <c r="A24" s="4" t="inlineStr">
        <is>
          <t>Cumulative impairment loss in investments in operating limited partnerships</t>
        </is>
      </c>
      <c r="B24" s="5" t="n">
        <v>5310652</v>
      </c>
      <c r="D24" s="5" t="n">
        <v>8724000</v>
      </c>
    </row>
    <row r="25">
      <c r="A25" s="4" t="inlineStr">
        <is>
          <t>Other</t>
        </is>
      </c>
      <c r="B25" s="5" t="n">
        <v>-89809</v>
      </c>
      <c r="D25" s="5" t="n">
        <v>-126004</v>
      </c>
    </row>
    <row r="26">
      <c r="A26" s="4" t="inlineStr">
        <is>
          <t>Equity per operating limited partnerships' combined financial statements</t>
        </is>
      </c>
      <c r="B26" s="5" t="n">
        <v>4451190</v>
      </c>
      <c r="C26" s="5" t="n">
        <v>4451190</v>
      </c>
      <c r="D26" s="5" t="n">
        <v>7847152</v>
      </c>
      <c r="E26" s="5" t="n">
        <v>7847152</v>
      </c>
    </row>
    <row r="27">
      <c r="A27" s="4" t="inlineStr">
        <is>
          <t>Series 48 [Member]</t>
        </is>
      </c>
    </row>
    <row r="28">
      <c r="A28" s="3" t="inlineStr">
        <is>
          <t>Funds Investments In Operating Limited Partnerships [Line Items]</t>
        </is>
      </c>
    </row>
    <row r="29">
      <c r="A29" s="4" t="inlineStr">
        <is>
          <t>Capital contributions paid and to be paid to operating limited partnerships, net of tax credit adjusters</t>
        </is>
      </c>
      <c r="B29" s="5" t="n">
        <v>2970934</v>
      </c>
      <c r="D29" s="5" t="n">
        <v>5528822</v>
      </c>
    </row>
    <row r="30">
      <c r="A30" s="4" t="inlineStr">
        <is>
          <t>Cumulative distributions from operating limited partnerships</t>
        </is>
      </c>
      <c r="B30" s="5" t="n">
        <v>-18606</v>
      </c>
      <c r="D30" s="5" t="n">
        <v>-61020</v>
      </c>
    </row>
    <row r="31">
      <c r="A31" s="4" t="inlineStr">
        <is>
          <t>Cumulative impairment loss in investments in operating limited partnerships</t>
        </is>
      </c>
      <c r="B31" s="5" t="n">
        <v>-2249326</v>
      </c>
      <c r="D31" s="5" t="n">
        <v>-2854185</v>
      </c>
    </row>
    <row r="32">
      <c r="A32" s="4" t="inlineStr">
        <is>
          <t>Cumulative losses from operating limited partnerships</t>
        </is>
      </c>
      <c r="B32" s="5" t="n">
        <v>-703002</v>
      </c>
      <c r="D32" s="5" t="n">
        <v>-2613617</v>
      </c>
    </row>
    <row r="33">
      <c r="A33" s="4" t="inlineStr">
        <is>
          <t>Investments in operating limited partnerships per balance sheets</t>
        </is>
      </c>
      <c r="B33" s="5" t="n">
        <v>0</v>
      </c>
      <c r="D33" s="5" t="n">
        <v>0</v>
      </c>
    </row>
    <row r="34">
      <c r="A34" s="4" t="inlineStr">
        <is>
          <t>The Fund has recorded capital contributions to the operating limited partnerships during the year ended March 31, 2021 which have not been included in the partnership's capital account included in the operating limited partnerships' financial statements as of December 31, 2020 (see note A).</t>
        </is>
      </c>
      <c r="B34" s="5" t="n">
        <v>0</v>
      </c>
      <c r="D34" s="5" t="n">
        <v>0</v>
      </c>
    </row>
    <row r="35">
      <c r="A35" s="4" t="inlineStr">
        <is>
          <t>Equity in loss of operating limited partnerships not recognizable under the equity method of accounting (see note A).</t>
        </is>
      </c>
      <c r="B35" s="5" t="n">
        <v>-303091</v>
      </c>
      <c r="D35" s="5" t="n">
        <v>-1002710</v>
      </c>
    </row>
    <row r="36">
      <c r="A36" s="4" t="inlineStr">
        <is>
          <t>The fund has recorded low-income housing tax credit adjusters not recorded by operating limited partnerships (see note A).</t>
        </is>
      </c>
      <c r="B36" s="5" t="n">
        <v>0</v>
      </c>
      <c r="D36" s="5" t="n">
        <v>0</v>
      </c>
    </row>
    <row r="37">
      <c r="A37" s="4" t="inlineStr">
        <is>
          <t>Cumulative impairment loss in investments in operating limited partnerships</t>
        </is>
      </c>
      <c r="B37" s="5" t="n">
        <v>2249326</v>
      </c>
      <c r="D37" s="5" t="n">
        <v>2854185</v>
      </c>
    </row>
    <row r="38">
      <c r="A38" s="4" t="inlineStr">
        <is>
          <t>Other</t>
        </is>
      </c>
      <c r="B38" s="5" t="n">
        <v>-79803</v>
      </c>
      <c r="D38" s="5" t="n">
        <v>-50367</v>
      </c>
    </row>
    <row r="39">
      <c r="A39" s="4" t="inlineStr">
        <is>
          <t>Equity per operating limited partnerships' combined financial statements</t>
        </is>
      </c>
      <c r="B39" s="5" t="n">
        <v>1866432</v>
      </c>
      <c r="C39" s="5" t="n">
        <v>1866432</v>
      </c>
      <c r="D39" s="5" t="n">
        <v>1801108</v>
      </c>
      <c r="E39" s="5" t="n">
        <v>1801108</v>
      </c>
    </row>
    <row r="40">
      <c r="A40" s="4" t="inlineStr">
        <is>
          <t>Series 49 [Member]</t>
        </is>
      </c>
    </row>
    <row r="41">
      <c r="A41" s="3" t="inlineStr">
        <is>
          <t>Funds Investments In Operating Limited Partnerships [Line Items]</t>
        </is>
      </c>
    </row>
    <row r="42">
      <c r="A42" s="4" t="inlineStr">
        <is>
          <t>Capital contributions paid and to be paid to operating limited partnerships, net of tax credit adjusters</t>
        </is>
      </c>
      <c r="B42" s="5" t="n">
        <v>38238592</v>
      </c>
      <c r="D42" s="5" t="n">
        <v>44773073</v>
      </c>
    </row>
    <row r="43">
      <c r="A43" s="4" t="inlineStr">
        <is>
          <t>Cumulative distributions from operating limited partnerships</t>
        </is>
      </c>
      <c r="B43" s="5" t="n">
        <v>-219502</v>
      </c>
      <c r="D43" s="5" t="n">
        <v>-289194</v>
      </c>
    </row>
    <row r="44">
      <c r="A44" s="4" t="inlineStr">
        <is>
          <t>Cumulative impairment loss in investments in operating limited partnerships</t>
        </is>
      </c>
      <c r="B44" s="5" t="n">
        <v>-24646500</v>
      </c>
      <c r="D44" s="5" t="n">
        <v>-26722383</v>
      </c>
    </row>
    <row r="45">
      <c r="A45" s="4" t="inlineStr">
        <is>
          <t>Cumulative losses from operating limited partnerships</t>
        </is>
      </c>
      <c r="B45" s="5" t="n">
        <v>-13372590</v>
      </c>
      <c r="D45" s="5" t="n">
        <v>-17761496</v>
      </c>
    </row>
    <row r="46">
      <c r="A46" s="4" t="inlineStr">
        <is>
          <t>Investments in operating limited partnerships per balance sheets</t>
        </is>
      </c>
      <c r="B46" s="5" t="n">
        <v>0</v>
      </c>
      <c r="D46" s="5" t="n">
        <v>0</v>
      </c>
    </row>
    <row r="47">
      <c r="A47" s="4" t="inlineStr">
        <is>
          <t>The Fund has recorded capital contributions to the operating limited partnerships during the year ended March 31, 2021 which have not been included in the partnership's capital account included in the operating limited partnerships' financial statements as of December 31, 2020 (see note A).</t>
        </is>
      </c>
      <c r="B47" s="5" t="n">
        <v>-384817</v>
      </c>
      <c r="D47" s="5" t="n">
        <v>-384817</v>
      </c>
    </row>
    <row r="48">
      <c r="A48" s="4" t="inlineStr">
        <is>
          <t>Equity in loss of operating limited partnerships not recognizable under the equity method of accounting (see note A).</t>
        </is>
      </c>
      <c r="B48" s="5" t="n">
        <v>-10807370</v>
      </c>
      <c r="D48" s="5" t="n">
        <v>-11084895</v>
      </c>
    </row>
    <row r="49">
      <c r="A49" s="4" t="inlineStr">
        <is>
          <t>The fund has recorded low-income housing tax credit adjusters not recorded by operating limited partnerships (see note A).</t>
        </is>
      </c>
      <c r="B49" s="5" t="n">
        <v>331285</v>
      </c>
      <c r="D49" s="5" t="n">
        <v>333626</v>
      </c>
    </row>
    <row r="50">
      <c r="A50" s="4" t="inlineStr">
        <is>
          <t>Cumulative impairment loss in investments in operating limited partnerships</t>
        </is>
      </c>
      <c r="B50" s="5" t="n">
        <v>24646500</v>
      </c>
      <c r="D50" s="5" t="n">
        <v>26722383</v>
      </c>
    </row>
    <row r="51">
      <c r="A51" s="4" t="inlineStr">
        <is>
          <t>Other</t>
        </is>
      </c>
      <c r="B51" s="5" t="n">
        <v>505698</v>
      </c>
      <c r="D51" s="5" t="n">
        <v>561068</v>
      </c>
    </row>
    <row r="52">
      <c r="A52" s="4" t="inlineStr">
        <is>
          <t>Equity per operating limited partnerships' combined financial statements</t>
        </is>
      </c>
      <c r="B52" s="6" t="n">
        <v>14291296</v>
      </c>
      <c r="C52" s="6" t="n">
        <v>14291296</v>
      </c>
      <c r="D52" s="6" t="n">
        <v>16147365</v>
      </c>
      <c r="E52" s="6" t="n">
        <v>1614736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S IN OPERATING LIMITED PARTNERSHIPS - BALANCE SHEETS (Details) - USD ($)</t>
        </is>
      </c>
      <c r="B1" s="2" t="inlineStr">
        <is>
          <t>Mar. 31, 2021</t>
        </is>
      </c>
      <c r="C1" s="2" t="inlineStr">
        <is>
          <t>Dec. 31, 2020</t>
        </is>
      </c>
      <c r="D1" s="2" t="inlineStr">
        <is>
          <t>Mar. 31, 2020</t>
        </is>
      </c>
      <c r="E1" s="2" t="inlineStr">
        <is>
          <t>Dec. 31, 2019</t>
        </is>
      </c>
    </row>
    <row r="2">
      <c r="A2" s="3" t="inlineStr">
        <is>
          <t>ASSETS</t>
        </is>
      </c>
    </row>
    <row r="3">
      <c r="A3" s="4" t="inlineStr">
        <is>
          <t>Buildings and improvements, net of accumulated depreciation</t>
        </is>
      </c>
      <c r="C3" s="6" t="n">
        <v>71388038</v>
      </c>
      <c r="E3" s="6" t="n">
        <v>106780964</v>
      </c>
    </row>
    <row r="4">
      <c r="A4" s="4" t="inlineStr">
        <is>
          <t>Land</t>
        </is>
      </c>
      <c r="C4" s="5" t="n">
        <v>9101508</v>
      </c>
      <c r="E4" s="5" t="n">
        <v>10513484</v>
      </c>
    </row>
    <row r="5">
      <c r="A5" s="4" t="inlineStr">
        <is>
          <t>Other assets</t>
        </is>
      </c>
      <c r="C5" s="5" t="n">
        <v>8097265</v>
      </c>
      <c r="E5" s="5" t="n">
        <v>12676256</v>
      </c>
    </row>
    <row r="6">
      <c r="A6" s="4" t="inlineStr">
        <is>
          <t>Total Assets</t>
        </is>
      </c>
      <c r="C6" s="5" t="n">
        <v>88586811</v>
      </c>
      <c r="E6" s="5" t="n">
        <v>129970704</v>
      </c>
    </row>
    <row r="7">
      <c r="A7" s="3" t="inlineStr">
        <is>
          <t>LIABILITIES AND PARTNERS' CAPITAL</t>
        </is>
      </c>
    </row>
    <row r="8">
      <c r="A8" s="4" t="inlineStr">
        <is>
          <t>Mortgages and construction loans payable</t>
        </is>
      </c>
      <c r="C8" s="5" t="n">
        <v>56488011</v>
      </c>
      <c r="E8" s="5" t="n">
        <v>90024070</v>
      </c>
    </row>
    <row r="9">
      <c r="A9" s="4" t="inlineStr">
        <is>
          <t>Accounts payable and accrued expenses</t>
        </is>
      </c>
      <c r="C9" s="5" t="n">
        <v>1427922</v>
      </c>
      <c r="E9" s="5" t="n">
        <v>1716220</v>
      </c>
    </row>
    <row r="10">
      <c r="A10" s="4" t="inlineStr">
        <is>
          <t>Other liabilities</t>
        </is>
      </c>
      <c r="C10" s="5" t="n">
        <v>8186088</v>
      </c>
      <c r="E10" s="5" t="n">
        <v>10100095</v>
      </c>
    </row>
    <row r="11">
      <c r="A11" s="4" t="inlineStr">
        <is>
          <t>Total Liabilities</t>
        </is>
      </c>
      <c r="C11" s="5" t="n">
        <v>66102021</v>
      </c>
      <c r="E11" s="5" t="n">
        <v>101840385</v>
      </c>
    </row>
    <row r="12">
      <c r="A12" s="3" t="inlineStr">
        <is>
          <t>PARTNERS' CAPITAL</t>
        </is>
      </c>
    </row>
    <row r="13">
      <c r="A13" s="4" t="inlineStr">
        <is>
          <t>BF Garden Tax Credit Fund V L.P.</t>
        </is>
      </c>
      <c r="B13" s="6" t="n">
        <v>20608918</v>
      </c>
      <c r="C13" s="5" t="n">
        <v>20608918</v>
      </c>
      <c r="D13" s="6" t="n">
        <v>25795625</v>
      </c>
      <c r="E13" s="5" t="n">
        <v>25795625</v>
      </c>
    </row>
    <row r="14">
      <c r="A14" s="4" t="inlineStr">
        <is>
          <t>Other partners</t>
        </is>
      </c>
      <c r="C14" s="5" t="n">
        <v>1875872</v>
      </c>
      <c r="E14" s="5" t="n">
        <v>2334694</v>
      </c>
    </row>
    <row r="15">
      <c r="A15" s="4" t="inlineStr">
        <is>
          <t>Partners Capital</t>
        </is>
      </c>
      <c r="C15" s="5" t="n">
        <v>22484790</v>
      </c>
      <c r="E15" s="5" t="n">
        <v>28130319</v>
      </c>
    </row>
    <row r="16">
      <c r="A16" s="4" t="inlineStr">
        <is>
          <t>Liabilities and Stockholders' Equity</t>
        </is>
      </c>
      <c r="C16" s="5" t="n">
        <v>88586811</v>
      </c>
      <c r="E16" s="5" t="n">
        <v>129970704</v>
      </c>
    </row>
    <row r="17">
      <c r="A17" s="4" t="inlineStr">
        <is>
          <t>Series 47 [Member]</t>
        </is>
      </c>
    </row>
    <row r="18">
      <c r="A18" s="3" t="inlineStr">
        <is>
          <t>ASSETS</t>
        </is>
      </c>
    </row>
    <row r="19">
      <c r="A19" s="4" t="inlineStr">
        <is>
          <t>Buildings and improvements, net of accumulated depreciation</t>
        </is>
      </c>
      <c r="C19" s="5" t="n">
        <v>14164825</v>
      </c>
      <c r="E19" s="5" t="n">
        <v>23720384</v>
      </c>
    </row>
    <row r="20">
      <c r="A20" s="4" t="inlineStr">
        <is>
          <t>Land</t>
        </is>
      </c>
      <c r="C20" s="5" t="n">
        <v>1950947</v>
      </c>
      <c r="E20" s="5" t="n">
        <v>2573828</v>
      </c>
    </row>
    <row r="21">
      <c r="A21" s="4" t="inlineStr">
        <is>
          <t>Other assets</t>
        </is>
      </c>
      <c r="C21" s="5" t="n">
        <v>1278528</v>
      </c>
      <c r="E21" s="5" t="n">
        <v>2719876</v>
      </c>
    </row>
    <row r="22">
      <c r="A22" s="4" t="inlineStr">
        <is>
          <t>Total Assets</t>
        </is>
      </c>
      <c r="C22" s="5" t="n">
        <v>17394300</v>
      </c>
      <c r="E22" s="5" t="n">
        <v>29014088</v>
      </c>
    </row>
    <row r="23">
      <c r="A23" s="3" t="inlineStr">
        <is>
          <t>LIABILITIES AND PARTNERS' CAPITAL</t>
        </is>
      </c>
    </row>
    <row r="24">
      <c r="A24" s="4" t="inlineStr">
        <is>
          <t>Mortgages and construction loans payable</t>
        </is>
      </c>
      <c r="C24" s="5" t="n">
        <v>11382001</v>
      </c>
      <c r="E24" s="5" t="n">
        <v>19044751</v>
      </c>
    </row>
    <row r="25">
      <c r="A25" s="4" t="inlineStr">
        <is>
          <t>Accounts payable and accrued expenses</t>
        </is>
      </c>
      <c r="C25" s="5" t="n">
        <v>516869</v>
      </c>
      <c r="E25" s="5" t="n">
        <v>416564</v>
      </c>
    </row>
    <row r="26">
      <c r="A26" s="4" t="inlineStr">
        <is>
          <t>Other liabilities</t>
        </is>
      </c>
      <c r="C26" s="5" t="n">
        <v>355153</v>
      </c>
      <c r="E26" s="5" t="n">
        <v>384136</v>
      </c>
    </row>
    <row r="27">
      <c r="A27" s="4" t="inlineStr">
        <is>
          <t>Total Liabilities</t>
        </is>
      </c>
      <c r="C27" s="5" t="n">
        <v>12254023</v>
      </c>
      <c r="E27" s="5" t="n">
        <v>19845451</v>
      </c>
    </row>
    <row r="28">
      <c r="A28" s="3" t="inlineStr">
        <is>
          <t>PARTNERS' CAPITAL</t>
        </is>
      </c>
    </row>
    <row r="29">
      <c r="A29" s="4" t="inlineStr">
        <is>
          <t>BF Garden Tax Credit Fund V L.P.</t>
        </is>
      </c>
      <c r="B29" s="5" t="n">
        <v>4451190</v>
      </c>
      <c r="C29" s="5" t="n">
        <v>4451190</v>
      </c>
      <c r="D29" s="5" t="n">
        <v>7847152</v>
      </c>
      <c r="E29" s="5" t="n">
        <v>7847152</v>
      </c>
    </row>
    <row r="30">
      <c r="A30" s="4" t="inlineStr">
        <is>
          <t>Other partners</t>
        </is>
      </c>
      <c r="C30" s="5" t="n">
        <v>689087</v>
      </c>
      <c r="E30" s="5" t="n">
        <v>1321485</v>
      </c>
    </row>
    <row r="31">
      <c r="A31" s="4" t="inlineStr">
        <is>
          <t>Partners Capital</t>
        </is>
      </c>
      <c r="C31" s="5" t="n">
        <v>5140277</v>
      </c>
      <c r="E31" s="5" t="n">
        <v>9168637</v>
      </c>
    </row>
    <row r="32">
      <c r="A32" s="4" t="inlineStr">
        <is>
          <t>Liabilities and Stockholders' Equity</t>
        </is>
      </c>
      <c r="C32" s="5" t="n">
        <v>17394300</v>
      </c>
      <c r="E32" s="5" t="n">
        <v>29014088</v>
      </c>
    </row>
    <row r="33">
      <c r="A33" s="4" t="inlineStr">
        <is>
          <t>Series 48 [Member]</t>
        </is>
      </c>
    </row>
    <row r="34">
      <c r="A34" s="3" t="inlineStr">
        <is>
          <t>ASSETS</t>
        </is>
      </c>
    </row>
    <row r="35">
      <c r="A35" s="4" t="inlineStr">
        <is>
          <t>Buildings and improvements, net of accumulated depreciation</t>
        </is>
      </c>
      <c r="C35" s="5" t="n">
        <v>9530634</v>
      </c>
      <c r="E35" s="5" t="n">
        <v>12446561</v>
      </c>
    </row>
    <row r="36">
      <c r="A36" s="4" t="inlineStr">
        <is>
          <t>Land</t>
        </is>
      </c>
      <c r="C36" s="5" t="n">
        <v>1451241</v>
      </c>
      <c r="E36" s="5" t="n">
        <v>1692115</v>
      </c>
    </row>
    <row r="37">
      <c r="A37" s="4" t="inlineStr">
        <is>
          <t>Other assets</t>
        </is>
      </c>
      <c r="C37" s="5" t="n">
        <v>737279</v>
      </c>
      <c r="E37" s="5" t="n">
        <v>1358136</v>
      </c>
    </row>
    <row r="38">
      <c r="A38" s="4" t="inlineStr">
        <is>
          <t>Total Assets</t>
        </is>
      </c>
      <c r="C38" s="5" t="n">
        <v>11719154</v>
      </c>
      <c r="E38" s="5" t="n">
        <v>15496812</v>
      </c>
    </row>
    <row r="39">
      <c r="A39" s="3" t="inlineStr">
        <is>
          <t>LIABILITIES AND PARTNERS' CAPITAL</t>
        </is>
      </c>
    </row>
    <row r="40">
      <c r="A40" s="4" t="inlineStr">
        <is>
          <t>Mortgages and construction loans payable</t>
        </is>
      </c>
      <c r="C40" s="5" t="n">
        <v>9318977</v>
      </c>
      <c r="E40" s="5" t="n">
        <v>12742531</v>
      </c>
    </row>
    <row r="41">
      <c r="A41" s="4" t="inlineStr">
        <is>
          <t>Accounts payable and accrued expenses</t>
        </is>
      </c>
      <c r="C41" s="5" t="n">
        <v>238650</v>
      </c>
      <c r="E41" s="5" t="n">
        <v>229469</v>
      </c>
    </row>
    <row r="42">
      <c r="A42" s="4" t="inlineStr">
        <is>
          <t>Other liabilities</t>
        </is>
      </c>
      <c r="C42" s="5" t="n">
        <v>461944</v>
      </c>
      <c r="E42" s="5" t="n">
        <v>479938</v>
      </c>
    </row>
    <row r="43">
      <c r="A43" s="4" t="inlineStr">
        <is>
          <t>Total Liabilities</t>
        </is>
      </c>
      <c r="C43" s="5" t="n">
        <v>10019571</v>
      </c>
      <c r="E43" s="5" t="n">
        <v>13451938</v>
      </c>
    </row>
    <row r="44">
      <c r="A44" s="3" t="inlineStr">
        <is>
          <t>PARTNERS' CAPITAL</t>
        </is>
      </c>
    </row>
    <row r="45">
      <c r="A45" s="4" t="inlineStr">
        <is>
          <t>BF Garden Tax Credit Fund V L.P.</t>
        </is>
      </c>
      <c r="B45" s="5" t="n">
        <v>1866432</v>
      </c>
      <c r="C45" s="5" t="n">
        <v>1866432</v>
      </c>
      <c r="D45" s="5" t="n">
        <v>1801108</v>
      </c>
      <c r="E45" s="5" t="n">
        <v>1801108</v>
      </c>
    </row>
    <row r="46">
      <c r="A46" s="4" t="inlineStr">
        <is>
          <t>Other partners</t>
        </is>
      </c>
      <c r="C46" s="5" t="n">
        <v>-166849</v>
      </c>
      <c r="E46" s="5" t="n">
        <v>243766</v>
      </c>
    </row>
    <row r="47">
      <c r="A47" s="4" t="inlineStr">
        <is>
          <t>Partners Capital</t>
        </is>
      </c>
      <c r="C47" s="5" t="n">
        <v>1699583</v>
      </c>
      <c r="E47" s="5" t="n">
        <v>2044874</v>
      </c>
    </row>
    <row r="48">
      <c r="A48" s="4" t="inlineStr">
        <is>
          <t>Liabilities and Stockholders' Equity</t>
        </is>
      </c>
      <c r="C48" s="5" t="n">
        <v>11719154</v>
      </c>
      <c r="E48" s="5" t="n">
        <v>15496812</v>
      </c>
    </row>
    <row r="49">
      <c r="A49" s="4" t="inlineStr">
        <is>
          <t>Series 49 [Member]</t>
        </is>
      </c>
    </row>
    <row r="50">
      <c r="A50" s="3" t="inlineStr">
        <is>
          <t>ASSETS</t>
        </is>
      </c>
    </row>
    <row r="51">
      <c r="A51" s="4" t="inlineStr">
        <is>
          <t>Buildings and improvements, net of accumulated depreciation</t>
        </is>
      </c>
      <c r="C51" s="5" t="n">
        <v>47692579</v>
      </c>
      <c r="E51" s="5" t="n">
        <v>70614019</v>
      </c>
    </row>
    <row r="52">
      <c r="A52" s="4" t="inlineStr">
        <is>
          <t>Land</t>
        </is>
      </c>
      <c r="C52" s="5" t="n">
        <v>5699320</v>
      </c>
      <c r="E52" s="5" t="n">
        <v>6247541</v>
      </c>
    </row>
    <row r="53">
      <c r="A53" s="4" t="inlineStr">
        <is>
          <t>Other assets</t>
        </is>
      </c>
      <c r="C53" s="5" t="n">
        <v>6081458</v>
      </c>
      <c r="E53" s="5" t="n">
        <v>8598244</v>
      </c>
    </row>
    <row r="54">
      <c r="A54" s="4" t="inlineStr">
        <is>
          <t>Total Assets</t>
        </is>
      </c>
      <c r="C54" s="5" t="n">
        <v>59473357</v>
      </c>
      <c r="E54" s="5" t="n">
        <v>85459804</v>
      </c>
    </row>
    <row r="55">
      <c r="A55" s="3" t="inlineStr">
        <is>
          <t>LIABILITIES AND PARTNERS' CAPITAL</t>
        </is>
      </c>
    </row>
    <row r="56">
      <c r="A56" s="4" t="inlineStr">
        <is>
          <t>Mortgages and construction loans payable</t>
        </is>
      </c>
      <c r="C56" s="5" t="n">
        <v>35787033</v>
      </c>
      <c r="E56" s="5" t="n">
        <v>58236788</v>
      </c>
    </row>
    <row r="57">
      <c r="A57" s="4" t="inlineStr">
        <is>
          <t>Accounts payable and accrued expenses</t>
        </is>
      </c>
      <c r="C57" s="5" t="n">
        <v>672403</v>
      </c>
      <c r="E57" s="5" t="n">
        <v>1070187</v>
      </c>
    </row>
    <row r="58">
      <c r="A58" s="4" t="inlineStr">
        <is>
          <t>Other liabilities</t>
        </is>
      </c>
      <c r="C58" s="5" t="n">
        <v>7368991</v>
      </c>
      <c r="E58" s="5" t="n">
        <v>9236021</v>
      </c>
    </row>
    <row r="59">
      <c r="A59" s="4" t="inlineStr">
        <is>
          <t>Total Liabilities</t>
        </is>
      </c>
      <c r="C59" s="5" t="n">
        <v>43828427</v>
      </c>
      <c r="E59" s="5" t="n">
        <v>68542996</v>
      </c>
    </row>
    <row r="60">
      <c r="A60" s="3" t="inlineStr">
        <is>
          <t>PARTNERS' CAPITAL</t>
        </is>
      </c>
    </row>
    <row r="61">
      <c r="A61" s="4" t="inlineStr">
        <is>
          <t>BF Garden Tax Credit Fund V L.P.</t>
        </is>
      </c>
      <c r="B61" s="6" t="n">
        <v>14291296</v>
      </c>
      <c r="C61" s="5" t="n">
        <v>14291296</v>
      </c>
      <c r="D61" s="6" t="n">
        <v>16147365</v>
      </c>
      <c r="E61" s="5" t="n">
        <v>16147365</v>
      </c>
    </row>
    <row r="62">
      <c r="A62" s="4" t="inlineStr">
        <is>
          <t>Other partners</t>
        </is>
      </c>
      <c r="C62" s="5" t="n">
        <v>1353634</v>
      </c>
      <c r="E62" s="5" t="n">
        <v>769443</v>
      </c>
    </row>
    <row r="63">
      <c r="A63" s="4" t="inlineStr">
        <is>
          <t>Partners Capital</t>
        </is>
      </c>
      <c r="C63" s="5" t="n">
        <v>15644930</v>
      </c>
      <c r="E63" s="5" t="n">
        <v>16916808</v>
      </c>
    </row>
    <row r="64">
      <c r="A64" s="4" t="inlineStr">
        <is>
          <t>Liabilities and Stockholders' Equity</t>
        </is>
      </c>
      <c r="C64" s="6" t="n">
        <v>59473357</v>
      </c>
      <c r="E64" s="6" t="n">
        <v>8545980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IN OPERATING LIMITED PARTNERSHIPS -STATEMENTS OF OPERATIONS (Details) - USD ($)</t>
        </is>
      </c>
      <c r="B1" s="2" t="inlineStr">
        <is>
          <t>12 Months Ended</t>
        </is>
      </c>
    </row>
    <row r="2">
      <c r="B2" s="2" t="inlineStr">
        <is>
          <t>Dec. 31, 2020</t>
        </is>
      </c>
      <c r="C2" s="2" t="inlineStr">
        <is>
          <t>Dec. 31, 2019</t>
        </is>
      </c>
    </row>
    <row r="3">
      <c r="A3" s="3" t="inlineStr">
        <is>
          <t>Revenue</t>
        </is>
      </c>
    </row>
    <row r="4">
      <c r="A4" s="4" t="inlineStr">
        <is>
          <t>Rent</t>
        </is>
      </c>
      <c r="B4" s="6" t="n">
        <v>14035217</v>
      </c>
      <c r="C4" s="6" t="n">
        <v>20724191</v>
      </c>
    </row>
    <row r="5">
      <c r="A5" s="4" t="inlineStr">
        <is>
          <t>Interest and other</t>
        </is>
      </c>
      <c r="B5" s="5" t="n">
        <v>237583</v>
      </c>
      <c r="C5" s="5" t="n">
        <v>714011</v>
      </c>
    </row>
    <row r="6">
      <c r="A6" s="4" t="inlineStr">
        <is>
          <t>Operating Partnerships Revenues</t>
        </is>
      </c>
      <c r="B6" s="5" t="n">
        <v>14272800</v>
      </c>
      <c r="C6" s="5" t="n">
        <v>21438202</v>
      </c>
    </row>
    <row r="7">
      <c r="A7" s="3" t="inlineStr">
        <is>
          <t>Expenses</t>
        </is>
      </c>
    </row>
    <row r="8">
      <c r="A8" s="4" t="inlineStr">
        <is>
          <t>Interest</t>
        </is>
      </c>
      <c r="B8" s="5" t="n">
        <v>1413678</v>
      </c>
      <c r="C8" s="5" t="n">
        <v>2828885</v>
      </c>
    </row>
    <row r="9">
      <c r="A9" s="4" t="inlineStr">
        <is>
          <t>Depreciation and amortization</t>
        </is>
      </c>
      <c r="B9" s="5" t="n">
        <v>3379480</v>
      </c>
      <c r="C9" s="5" t="n">
        <v>5031104</v>
      </c>
    </row>
    <row r="10">
      <c r="A10" s="4" t="inlineStr">
        <is>
          <t>Taxes and insurance</t>
        </is>
      </c>
      <c r="B10" s="5" t="n">
        <v>1833431</v>
      </c>
      <c r="C10" s="5" t="n">
        <v>2163136</v>
      </c>
    </row>
    <row r="11">
      <c r="A11" s="4" t="inlineStr">
        <is>
          <t>Repairs and maintenance</t>
        </is>
      </c>
      <c r="B11" s="5" t="n">
        <v>2339154</v>
      </c>
      <c r="C11" s="5" t="n">
        <v>3105072</v>
      </c>
    </row>
    <row r="12">
      <c r="A12" s="4" t="inlineStr">
        <is>
          <t>Operating expenses</t>
        </is>
      </c>
      <c r="B12" s="5" t="n">
        <v>4993486</v>
      </c>
      <c r="C12" s="5" t="n">
        <v>8048398</v>
      </c>
    </row>
    <row r="13">
      <c r="A13" s="4" t="inlineStr">
        <is>
          <t>Other expenses</t>
        </is>
      </c>
      <c r="B13" s="5" t="n">
        <v>511465</v>
      </c>
      <c r="C13" s="5" t="n">
        <v>643043</v>
      </c>
    </row>
    <row r="14">
      <c r="A14" s="4" t="inlineStr">
        <is>
          <t>Operating Partnerships Total Expenses</t>
        </is>
      </c>
      <c r="B14" s="5" t="n">
        <v>14470694</v>
      </c>
      <c r="C14" s="5" t="n">
        <v>21819638</v>
      </c>
    </row>
    <row r="15">
      <c r="A15" s="4" t="inlineStr">
        <is>
          <t>NET INCOME (LOSS)</t>
        </is>
      </c>
      <c r="B15" s="5" t="n">
        <v>-197894</v>
      </c>
      <c r="C15" s="5" t="n">
        <v>-381436</v>
      </c>
    </row>
    <row r="16">
      <c r="A16" s="4" t="inlineStr">
        <is>
          <t>Net income (loss) allocated to BF Garden Tax Credit Fund V L.P</t>
        </is>
      </c>
      <c r="B16" s="5" t="n">
        <v>-776438</v>
      </c>
      <c r="C16" s="5" t="n">
        <v>-1333132</v>
      </c>
    </row>
    <row r="17">
      <c r="A17" s="4" t="inlineStr">
        <is>
          <t>Net income (loss) allocated to other partners</t>
        </is>
      </c>
      <c r="B17" s="5" t="n">
        <v>578544</v>
      </c>
      <c r="C17" s="5" t="n">
        <v>951696</v>
      </c>
    </row>
    <row r="18">
      <c r="A18" s="4" t="inlineStr">
        <is>
          <t>Series 47 [Member]</t>
        </is>
      </c>
    </row>
    <row r="19">
      <c r="A19" s="3" t="inlineStr">
        <is>
          <t>Revenue</t>
        </is>
      </c>
    </row>
    <row r="20">
      <c r="A20" s="4" t="inlineStr">
        <is>
          <t>Rent</t>
        </is>
      </c>
      <c r="B20" s="5" t="n">
        <v>2949913</v>
      </c>
      <c r="C20" s="5" t="n">
        <v>4803398</v>
      </c>
    </row>
    <row r="21">
      <c r="A21" s="4" t="inlineStr">
        <is>
          <t>Interest and other</t>
        </is>
      </c>
      <c r="B21" s="5" t="n">
        <v>33376</v>
      </c>
      <c r="C21" s="5" t="n">
        <v>233431</v>
      </c>
    </row>
    <row r="22">
      <c r="A22" s="4" t="inlineStr">
        <is>
          <t>Operating Partnerships Revenues</t>
        </is>
      </c>
      <c r="B22" s="5" t="n">
        <v>2983289</v>
      </c>
      <c r="C22" s="5" t="n">
        <v>5036829</v>
      </c>
    </row>
    <row r="23">
      <c r="A23" s="3" t="inlineStr">
        <is>
          <t>Expenses</t>
        </is>
      </c>
    </row>
    <row r="24">
      <c r="A24" s="4" t="inlineStr">
        <is>
          <t>Interest</t>
        </is>
      </c>
      <c r="B24" s="5" t="n">
        <v>252798</v>
      </c>
      <c r="C24" s="5" t="n">
        <v>532319</v>
      </c>
    </row>
    <row r="25">
      <c r="A25" s="4" t="inlineStr">
        <is>
          <t>Depreciation and amortization</t>
        </is>
      </c>
      <c r="B25" s="5" t="n">
        <v>632004</v>
      </c>
      <c r="C25" s="5" t="n">
        <v>1064608</v>
      </c>
    </row>
    <row r="26">
      <c r="A26" s="4" t="inlineStr">
        <is>
          <t>Taxes and insurance</t>
        </is>
      </c>
      <c r="B26" s="5" t="n">
        <v>380908</v>
      </c>
      <c r="C26" s="5" t="n">
        <v>441119</v>
      </c>
    </row>
    <row r="27">
      <c r="A27" s="4" t="inlineStr">
        <is>
          <t>Repairs and maintenance</t>
        </is>
      </c>
      <c r="B27" s="5" t="n">
        <v>531343</v>
      </c>
      <c r="C27" s="5" t="n">
        <v>703650</v>
      </c>
    </row>
    <row r="28">
      <c r="A28" s="4" t="inlineStr">
        <is>
          <t>Operating expenses</t>
        </is>
      </c>
      <c r="B28" s="5" t="n">
        <v>973241</v>
      </c>
      <c r="C28" s="5" t="n">
        <v>1978776</v>
      </c>
    </row>
    <row r="29">
      <c r="A29" s="4" t="inlineStr">
        <is>
          <t>Other expenses</t>
        </is>
      </c>
      <c r="B29" s="5" t="n">
        <v>151198</v>
      </c>
      <c r="C29" s="5" t="n">
        <v>172730</v>
      </c>
    </row>
    <row r="30">
      <c r="A30" s="4" t="inlineStr">
        <is>
          <t>Operating Partnerships Total Expenses</t>
        </is>
      </c>
      <c r="B30" s="5" t="n">
        <v>2921492</v>
      </c>
      <c r="C30" s="5" t="n">
        <v>4893202</v>
      </c>
    </row>
    <row r="31">
      <c r="A31" s="4" t="inlineStr">
        <is>
          <t>NET INCOME (LOSS)</t>
        </is>
      </c>
      <c r="B31" s="5" t="n">
        <v>61797</v>
      </c>
      <c r="C31" s="5" t="n">
        <v>143627</v>
      </c>
    </row>
    <row r="32">
      <c r="A32" s="4" t="inlineStr">
        <is>
          <t>Net income (loss) allocated to BF Garden Tax Credit Fund V L.P</t>
        </is>
      </c>
      <c r="B32" s="5" t="n">
        <v>-157102</v>
      </c>
      <c r="C32" s="5" t="n">
        <v>-78717</v>
      </c>
    </row>
    <row r="33">
      <c r="A33" s="4" t="inlineStr">
        <is>
          <t>Net income (loss) allocated to other partners</t>
        </is>
      </c>
      <c r="B33" s="5" t="n">
        <v>218899</v>
      </c>
      <c r="C33" s="5" t="n">
        <v>222344</v>
      </c>
    </row>
    <row r="34">
      <c r="A34" s="4" t="inlineStr">
        <is>
          <t>Series 48 [Member]</t>
        </is>
      </c>
    </row>
    <row r="35">
      <c r="A35" s="3" t="inlineStr">
        <is>
          <t>Revenue</t>
        </is>
      </c>
    </row>
    <row r="36">
      <c r="A36" s="4" t="inlineStr">
        <is>
          <t>Rent</t>
        </is>
      </c>
      <c r="B36" s="5" t="n">
        <v>2227118</v>
      </c>
      <c r="C36" s="5" t="n">
        <v>2684429</v>
      </c>
    </row>
    <row r="37">
      <c r="A37" s="4" t="inlineStr">
        <is>
          <t>Interest and other</t>
        </is>
      </c>
      <c r="B37" s="5" t="n">
        <v>33683</v>
      </c>
      <c r="C37" s="5" t="n">
        <v>48105</v>
      </c>
    </row>
    <row r="38">
      <c r="A38" s="4" t="inlineStr">
        <is>
          <t>Operating Partnerships Revenues</t>
        </is>
      </c>
      <c r="B38" s="5" t="n">
        <v>2260801</v>
      </c>
      <c r="C38" s="5" t="n">
        <v>2732534</v>
      </c>
    </row>
    <row r="39">
      <c r="A39" s="3" t="inlineStr">
        <is>
          <t>Expenses</t>
        </is>
      </c>
    </row>
    <row r="40">
      <c r="A40" s="4" t="inlineStr">
        <is>
          <t>Interest</t>
        </is>
      </c>
      <c r="B40" s="5" t="n">
        <v>114649</v>
      </c>
      <c r="C40" s="5" t="n">
        <v>289473</v>
      </c>
    </row>
    <row r="41">
      <c r="A41" s="4" t="inlineStr">
        <is>
          <t>Depreciation and amortization</t>
        </is>
      </c>
      <c r="B41" s="5" t="n">
        <v>432744</v>
      </c>
      <c r="C41" s="5" t="n">
        <v>596152</v>
      </c>
    </row>
    <row r="42">
      <c r="A42" s="4" t="inlineStr">
        <is>
          <t>Taxes and insurance</t>
        </is>
      </c>
      <c r="B42" s="5" t="n">
        <v>250778</v>
      </c>
      <c r="C42" s="5" t="n">
        <v>299370</v>
      </c>
    </row>
    <row r="43">
      <c r="A43" s="4" t="inlineStr">
        <is>
          <t>Repairs and maintenance</t>
        </is>
      </c>
      <c r="B43" s="5" t="n">
        <v>417052</v>
      </c>
      <c r="C43" s="5" t="n">
        <v>455617</v>
      </c>
    </row>
    <row r="44">
      <c r="A44" s="4" t="inlineStr">
        <is>
          <t>Operating expenses</t>
        </is>
      </c>
      <c r="B44" s="5" t="n">
        <v>721953</v>
      </c>
      <c r="C44" s="5" t="n">
        <v>1036195</v>
      </c>
    </row>
    <row r="45">
      <c r="A45" s="4" t="inlineStr">
        <is>
          <t>Other expenses</t>
        </is>
      </c>
      <c r="B45" s="5" t="n">
        <v>129058</v>
      </c>
      <c r="C45" s="5" t="n">
        <v>141557</v>
      </c>
    </row>
    <row r="46">
      <c r="A46" s="4" t="inlineStr">
        <is>
          <t>Operating Partnerships Total Expenses</t>
        </is>
      </c>
      <c r="B46" s="5" t="n">
        <v>2066234</v>
      </c>
      <c r="C46" s="5" t="n">
        <v>2818364</v>
      </c>
    </row>
    <row r="47">
      <c r="A47" s="4" t="inlineStr">
        <is>
          <t>NET INCOME (LOSS)</t>
        </is>
      </c>
      <c r="B47" s="5" t="n">
        <v>194567</v>
      </c>
      <c r="C47" s="5" t="n">
        <v>-85830</v>
      </c>
    </row>
    <row r="48">
      <c r="A48" s="4" t="inlineStr">
        <is>
          <t>Net income (loss) allocated to BF Garden Tax Credit Fund V L.P</t>
        </is>
      </c>
      <c r="B48" s="5" t="n">
        <v>-29526</v>
      </c>
      <c r="C48" s="5" t="n">
        <v>-205540</v>
      </c>
    </row>
    <row r="49">
      <c r="A49" s="4" t="inlineStr">
        <is>
          <t>Net income (loss) allocated to other partners</t>
        </is>
      </c>
      <c r="B49" s="5" t="n">
        <v>224093</v>
      </c>
      <c r="C49" s="5" t="n">
        <v>119710</v>
      </c>
    </row>
    <row r="50">
      <c r="A50" s="4" t="inlineStr">
        <is>
          <t>Series 49 [Member]</t>
        </is>
      </c>
    </row>
    <row r="51">
      <c r="A51" s="3" t="inlineStr">
        <is>
          <t>Revenue</t>
        </is>
      </c>
    </row>
    <row r="52">
      <c r="A52" s="4" t="inlineStr">
        <is>
          <t>Rent</t>
        </is>
      </c>
      <c r="B52" s="5" t="n">
        <v>8858186</v>
      </c>
      <c r="C52" s="5" t="n">
        <v>13236364</v>
      </c>
    </row>
    <row r="53">
      <c r="A53" s="4" t="inlineStr">
        <is>
          <t>Interest and other</t>
        </is>
      </c>
      <c r="B53" s="5" t="n">
        <v>170524</v>
      </c>
      <c r="C53" s="5" t="n">
        <v>432475</v>
      </c>
    </row>
    <row r="54">
      <c r="A54" s="4" t="inlineStr">
        <is>
          <t>Operating Partnerships Revenues</t>
        </is>
      </c>
      <c r="B54" s="5" t="n">
        <v>9028710</v>
      </c>
      <c r="C54" s="5" t="n">
        <v>13668839</v>
      </c>
    </row>
    <row r="55">
      <c r="A55" s="3" t="inlineStr">
        <is>
          <t>Expenses</t>
        </is>
      </c>
    </row>
    <row r="56">
      <c r="A56" s="4" t="inlineStr">
        <is>
          <t>Interest</t>
        </is>
      </c>
      <c r="B56" s="5" t="n">
        <v>1046231</v>
      </c>
      <c r="C56" s="5" t="n">
        <v>2007093</v>
      </c>
    </row>
    <row r="57">
      <c r="A57" s="4" t="inlineStr">
        <is>
          <t>Depreciation and amortization</t>
        </is>
      </c>
      <c r="B57" s="5" t="n">
        <v>2314732</v>
      </c>
      <c r="C57" s="5" t="n">
        <v>3370344</v>
      </c>
    </row>
    <row r="58">
      <c r="A58" s="4" t="inlineStr">
        <is>
          <t>Taxes and insurance</t>
        </is>
      </c>
      <c r="B58" s="5" t="n">
        <v>1201745</v>
      </c>
      <c r="C58" s="5" t="n">
        <v>1422647</v>
      </c>
    </row>
    <row r="59">
      <c r="A59" s="4" t="inlineStr">
        <is>
          <t>Repairs and maintenance</t>
        </is>
      </c>
      <c r="B59" s="5" t="n">
        <v>1390759</v>
      </c>
      <c r="C59" s="5" t="n">
        <v>1945805</v>
      </c>
    </row>
    <row r="60">
      <c r="A60" s="4" t="inlineStr">
        <is>
          <t>Operating expenses</t>
        </is>
      </c>
      <c r="B60" s="5" t="n">
        <v>3298292</v>
      </c>
      <c r="C60" s="5" t="n">
        <v>5033427</v>
      </c>
    </row>
    <row r="61">
      <c r="A61" s="4" t="inlineStr">
        <is>
          <t>Other expenses</t>
        </is>
      </c>
      <c r="B61" s="5" t="n">
        <v>231209</v>
      </c>
      <c r="C61" s="5" t="n">
        <v>328756</v>
      </c>
    </row>
    <row r="62">
      <c r="A62" s="4" t="inlineStr">
        <is>
          <t>Operating Partnerships Total Expenses</t>
        </is>
      </c>
      <c r="B62" s="5" t="n">
        <v>9482968</v>
      </c>
      <c r="C62" s="5" t="n">
        <v>14108072</v>
      </c>
    </row>
    <row r="63">
      <c r="A63" s="4" t="inlineStr">
        <is>
          <t>NET INCOME (LOSS)</t>
        </is>
      </c>
      <c r="B63" s="5" t="n">
        <v>-454258</v>
      </c>
      <c r="C63" s="5" t="n">
        <v>-439233</v>
      </c>
    </row>
    <row r="64">
      <c r="A64" s="4" t="inlineStr">
        <is>
          <t>Net income (loss) allocated to BF Garden Tax Credit Fund V L.P</t>
        </is>
      </c>
      <c r="B64" s="5" t="n">
        <v>-589810</v>
      </c>
      <c r="C64" s="5" t="n">
        <v>-1048875</v>
      </c>
    </row>
    <row r="65">
      <c r="A65" s="4" t="inlineStr">
        <is>
          <t>Net income (loss) allocated to other partners</t>
        </is>
      </c>
      <c r="B65" s="6" t="n">
        <v>135552</v>
      </c>
      <c r="C65" s="6" t="n">
        <v>609642</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CONCILIATION OF FINANCIAL STATEMENT NET INCOME (LOSS) TO TAX RETURN (Details) - USD ($)</t>
        </is>
      </c>
      <c r="B1" s="2" t="inlineStr">
        <is>
          <t>12 Months Ended</t>
        </is>
      </c>
    </row>
    <row r="2">
      <c r="B2" s="2" t="inlineStr">
        <is>
          <t>Mar. 31, 2021</t>
        </is>
      </c>
      <c r="C2" s="2" t="inlineStr">
        <is>
          <t>Mar. 31, 2020</t>
        </is>
      </c>
    </row>
    <row r="3">
      <c r="A3" s="3" t="inlineStr">
        <is>
          <t>Reconciliation Of Financial Statement Net Income Loss To Income Tax Return Disclosure [Line Items]</t>
        </is>
      </c>
    </row>
    <row r="4">
      <c r="A4" s="4" t="inlineStr">
        <is>
          <t>Net income (loss) for financial reporting purposes</t>
        </is>
      </c>
      <c r="B4" s="6" t="n">
        <v>805090</v>
      </c>
      <c r="C4" s="6" t="n">
        <v>-187268</v>
      </c>
    </row>
    <row r="5">
      <c r="A5" s="4" t="inlineStr">
        <is>
          <t>Accrued partnership management fee not deducted for income tax purposes</t>
        </is>
      </c>
      <c r="B5" s="5" t="n">
        <v>-177787</v>
      </c>
      <c r="C5" s="5" t="n">
        <v>691517</v>
      </c>
    </row>
    <row r="6">
      <c r="A6" s="4" t="inlineStr">
        <is>
          <t>Other</t>
        </is>
      </c>
      <c r="B6" s="5" t="n">
        <v>2884938</v>
      </c>
      <c r="C6" s="5" t="n">
        <v>-631586</v>
      </c>
    </row>
    <row r="7">
      <c r="A7" s="4" t="inlineStr">
        <is>
          <t>Excess of tax depreciation over book depreciation on operating limited partnership assets</t>
        </is>
      </c>
      <c r="B7" s="5" t="n">
        <v>-1017142</v>
      </c>
      <c r="C7" s="5" t="n">
        <v>-1263571</v>
      </c>
    </row>
    <row r="8">
      <c r="A8" s="4" t="inlineStr">
        <is>
          <t>Operating limited partnership losses not recognized for financial reporting purposes under equity method of accounting</t>
        </is>
      </c>
      <c r="B8" s="5" t="n">
        <v>-776438</v>
      </c>
      <c r="C8" s="5" t="n">
        <v>-1333132</v>
      </c>
    </row>
    <row r="9">
      <c r="A9" s="4" t="inlineStr">
        <is>
          <t>Difference due to fiscal year for book purposes and calendar year for tax purposes</t>
        </is>
      </c>
      <c r="B9" s="5" t="n">
        <v>-3527032</v>
      </c>
      <c r="C9" s="5" t="n">
        <v>-1005078</v>
      </c>
    </row>
    <row r="10">
      <c r="A10" s="4" t="inlineStr">
        <is>
          <t>Income (loss) for tax return purposes</t>
        </is>
      </c>
      <c r="B10" s="5" t="n">
        <v>-1808371</v>
      </c>
      <c r="C10" s="5" t="n">
        <v>-3729118</v>
      </c>
    </row>
    <row r="11">
      <c r="A11" s="4" t="inlineStr">
        <is>
          <t>Series 47 [Member]</t>
        </is>
      </c>
    </row>
    <row r="12">
      <c r="A12" s="3" t="inlineStr">
        <is>
          <t>Reconciliation Of Financial Statement Net Income Loss To Income Tax Return Disclosure [Line Items]</t>
        </is>
      </c>
    </row>
    <row r="13">
      <c r="A13" s="4" t="inlineStr">
        <is>
          <t>Net income (loss) for financial reporting purposes</t>
        </is>
      </c>
      <c r="B13" s="5" t="n">
        <v>969566</v>
      </c>
      <c r="C13" s="5" t="n">
        <v>50402</v>
      </c>
    </row>
    <row r="14">
      <c r="A14" s="4" t="inlineStr">
        <is>
          <t>Accrued partnership management fee not deducted for income tax purposes</t>
        </is>
      </c>
      <c r="B14" s="5" t="n">
        <v>-404362</v>
      </c>
      <c r="C14" s="5" t="n">
        <v>196371</v>
      </c>
    </row>
    <row r="15">
      <c r="A15" s="4" t="inlineStr">
        <is>
          <t>Other</t>
        </is>
      </c>
      <c r="B15" s="5" t="n">
        <v>1375707</v>
      </c>
      <c r="C15" s="5" t="n">
        <v>-279008</v>
      </c>
    </row>
    <row r="16">
      <c r="A16" s="4" t="inlineStr">
        <is>
          <t>Excess of tax depreciation over book depreciation on operating limited partnership assets</t>
        </is>
      </c>
      <c r="B16" s="5" t="n">
        <v>-163332</v>
      </c>
      <c r="C16" s="5" t="n">
        <v>-305820</v>
      </c>
    </row>
    <row r="17">
      <c r="A17" s="4" t="inlineStr">
        <is>
          <t>Operating limited partnership losses not recognized for financial reporting purposes under equity method of accounting</t>
        </is>
      </c>
      <c r="B17" s="5" t="n">
        <v>-157102</v>
      </c>
      <c r="C17" s="5" t="n">
        <v>-78717</v>
      </c>
    </row>
    <row r="18">
      <c r="A18" s="4" t="inlineStr">
        <is>
          <t>Difference due to fiscal year for book purposes and calendar year for tax purposes</t>
        </is>
      </c>
      <c r="B18" s="5" t="n">
        <v>-1928003</v>
      </c>
      <c r="C18" s="5" t="n">
        <v>-401181</v>
      </c>
    </row>
    <row r="19">
      <c r="A19" s="4" t="inlineStr">
        <is>
          <t>Income (loss) for tax return purposes</t>
        </is>
      </c>
      <c r="B19" s="5" t="n">
        <v>-307526</v>
      </c>
      <c r="C19" s="5" t="n">
        <v>-817953</v>
      </c>
    </row>
    <row r="20">
      <c r="A20" s="4" t="inlineStr">
        <is>
          <t>Series 48 [Member]</t>
        </is>
      </c>
    </row>
    <row r="21">
      <c r="A21" s="3" t="inlineStr">
        <is>
          <t>Reconciliation Of Financial Statement Net Income Loss To Income Tax Return Disclosure [Line Items]</t>
        </is>
      </c>
    </row>
    <row r="22">
      <c r="A22" s="4" t="inlineStr">
        <is>
          <t>Net income (loss) for financial reporting purposes</t>
        </is>
      </c>
      <c r="B22" s="5" t="n">
        <v>-15857</v>
      </c>
      <c r="C22" s="5" t="n">
        <v>202017</v>
      </c>
    </row>
    <row r="23">
      <c r="A23" s="4" t="inlineStr">
        <is>
          <t>Accrued partnership management fee not deducted for income tax purposes</t>
        </is>
      </c>
      <c r="B23" s="5" t="n">
        <v>-144607</v>
      </c>
      <c r="C23" s="5" t="n">
        <v>-15958</v>
      </c>
    </row>
    <row r="24">
      <c r="A24" s="4" t="inlineStr">
        <is>
          <t>Other</t>
        </is>
      </c>
      <c r="B24" s="5" t="n">
        <v>1120148</v>
      </c>
      <c r="C24" s="5" t="n">
        <v>-1130895</v>
      </c>
    </row>
    <row r="25">
      <c r="A25" s="4" t="inlineStr">
        <is>
          <t>Excess of tax depreciation over book depreciation on operating limited partnership assets</t>
        </is>
      </c>
      <c r="B25" s="5" t="n">
        <v>-113296</v>
      </c>
      <c r="C25" s="5" t="n">
        <v>-144088</v>
      </c>
    </row>
    <row r="26">
      <c r="A26" s="4" t="inlineStr">
        <is>
          <t>Operating limited partnership losses not recognized for financial reporting purposes under equity method of accounting</t>
        </is>
      </c>
      <c r="B26" s="5" t="n">
        <v>-29526</v>
      </c>
      <c r="C26" s="5" t="n">
        <v>-205540</v>
      </c>
    </row>
    <row r="27">
      <c r="A27" s="4" t="inlineStr">
        <is>
          <t>Difference due to fiscal year for book purposes and calendar year for tax purposes</t>
        </is>
      </c>
      <c r="B27" s="5" t="n">
        <v>-505298</v>
      </c>
      <c r="C27" s="5" t="n">
        <v>-289742</v>
      </c>
    </row>
    <row r="28">
      <c r="A28" s="4" t="inlineStr">
        <is>
          <t>Income (loss) for tax return purposes</t>
        </is>
      </c>
      <c r="B28" s="5" t="n">
        <v>311564</v>
      </c>
      <c r="C28" s="5" t="n">
        <v>-1584206</v>
      </c>
    </row>
    <row r="29">
      <c r="A29" s="4" t="inlineStr">
        <is>
          <t>Series 49 [Member]</t>
        </is>
      </c>
    </row>
    <row r="30">
      <c r="A30" s="3" t="inlineStr">
        <is>
          <t>Reconciliation Of Financial Statement Net Income Loss To Income Tax Return Disclosure [Line Items]</t>
        </is>
      </c>
    </row>
    <row r="31">
      <c r="A31" s="4" t="inlineStr">
        <is>
          <t>Net income (loss) for financial reporting purposes</t>
        </is>
      </c>
      <c r="B31" s="5" t="n">
        <v>-148619</v>
      </c>
      <c r="C31" s="5" t="n">
        <v>-439687</v>
      </c>
    </row>
    <row r="32">
      <c r="A32" s="4" t="inlineStr">
        <is>
          <t>Accrued partnership management fee not deducted for income tax purposes</t>
        </is>
      </c>
      <c r="B32" s="5" t="n">
        <v>371182</v>
      </c>
      <c r="C32" s="5" t="n">
        <v>511104</v>
      </c>
    </row>
    <row r="33">
      <c r="A33" s="4" t="inlineStr">
        <is>
          <t>Other</t>
        </is>
      </c>
      <c r="B33" s="5" t="n">
        <v>389083</v>
      </c>
      <c r="C33" s="5" t="n">
        <v>778317</v>
      </c>
    </row>
    <row r="34">
      <c r="A34" s="4" t="inlineStr">
        <is>
          <t>Excess of tax depreciation over book depreciation on operating limited partnership assets</t>
        </is>
      </c>
      <c r="B34" s="5" t="n">
        <v>-740514</v>
      </c>
      <c r="C34" s="5" t="n">
        <v>-813663</v>
      </c>
    </row>
    <row r="35">
      <c r="A35" s="4" t="inlineStr">
        <is>
          <t>Operating limited partnership losses not recognized for financial reporting purposes under equity method of accounting</t>
        </is>
      </c>
      <c r="B35" s="5" t="n">
        <v>-589810</v>
      </c>
      <c r="C35" s="5" t="n">
        <v>-1048875</v>
      </c>
    </row>
    <row r="36">
      <c r="A36" s="4" t="inlineStr">
        <is>
          <t>Difference due to fiscal year for book purposes and calendar year for tax purposes</t>
        </is>
      </c>
      <c r="B36" s="5" t="n">
        <v>-1093731</v>
      </c>
      <c r="C36" s="5" t="n">
        <v>-314155</v>
      </c>
    </row>
    <row r="37">
      <c r="A37" s="4" t="inlineStr">
        <is>
          <t>Income (loss) for tax return purposes</t>
        </is>
      </c>
      <c r="B37" s="6" t="n">
        <v>-1812409</v>
      </c>
      <c r="C37" s="6" t="n">
        <v>-1326959</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ONCILIATION OF FINANCIAL STATEMENT NET INCOME (LOSS) TO TAX RETURN (Details 1) - USD ($)</t>
        </is>
      </c>
      <c r="B1" s="2" t="inlineStr">
        <is>
          <t>Mar. 31, 2021</t>
        </is>
      </c>
      <c r="C1" s="2" t="inlineStr">
        <is>
          <t>Mar. 31, 2020</t>
        </is>
      </c>
    </row>
    <row r="2">
      <c r="A2" s="3" t="inlineStr">
        <is>
          <t>Investments In Operating Limited Partnerships For Tax Purposes And Financial Statement Purposes Disclosure [Line Items]</t>
        </is>
      </c>
    </row>
    <row r="3">
      <c r="A3" s="4" t="inlineStr">
        <is>
          <t>Investments in operating limited partnerships - tax return</t>
        </is>
      </c>
      <c r="B3" s="6" t="n">
        <v>14628461</v>
      </c>
      <c r="C3" s="6" t="n">
        <v>14940197</v>
      </c>
    </row>
    <row r="4">
      <c r="A4" s="4" t="inlineStr">
        <is>
          <t>Impairment loss in investment in operating limited partnerships</t>
        </is>
      </c>
      <c r="B4" s="5" t="n">
        <v>-32206478</v>
      </c>
      <c r="C4" s="5" t="n">
        <v>-38300568</v>
      </c>
    </row>
    <row r="5">
      <c r="A5" s="4" t="inlineStr">
        <is>
          <t>Operating limited partnership losses not recognized for financial reporting purposes under the equity method</t>
        </is>
      </c>
      <c r="B5" s="5" t="n">
        <v>-11880114</v>
      </c>
      <c r="C5" s="5" t="n">
        <v>-12838449</v>
      </c>
    </row>
    <row r="6">
      <c r="A6" s="4" t="inlineStr">
        <is>
          <t>Other</t>
        </is>
      </c>
      <c r="B6" s="5" t="n">
        <v>29458131</v>
      </c>
      <c r="C6" s="5" t="n">
        <v>36198820</v>
      </c>
    </row>
    <row r="7">
      <c r="A7" s="4" t="inlineStr">
        <is>
          <t>Investments in operating limited partnerships - as reported</t>
        </is>
      </c>
      <c r="B7" s="5" t="n">
        <v>0</v>
      </c>
      <c r="C7" s="5" t="n">
        <v>0</v>
      </c>
    </row>
    <row r="8">
      <c r="A8" s="4" t="inlineStr">
        <is>
          <t>Series 47 [Member]</t>
        </is>
      </c>
    </row>
    <row r="9">
      <c r="A9" s="3" t="inlineStr">
        <is>
          <t>Investments In Operating Limited Partnerships For Tax Purposes And Financial Statement Purposes Disclosure [Line Items]</t>
        </is>
      </c>
    </row>
    <row r="10">
      <c r="A10" s="4" t="inlineStr">
        <is>
          <t>Investments in operating limited partnerships - tax return</t>
        </is>
      </c>
      <c r="B10" s="5" t="n">
        <v>3610506</v>
      </c>
      <c r="C10" s="5" t="n">
        <v>3276811</v>
      </c>
    </row>
    <row r="11">
      <c r="A11" s="4" t="inlineStr">
        <is>
          <t>Impairment loss in investment in operating limited partnerships</t>
        </is>
      </c>
      <c r="B11" s="5" t="n">
        <v>-5310652</v>
      </c>
      <c r="C11" s="5" t="n">
        <v>-8724000</v>
      </c>
    </row>
    <row r="12">
      <c r="A12" s="4" t="inlineStr">
        <is>
          <t>Operating limited partnership losses not recognized for financial reporting purposes under the equity method</t>
        </is>
      </c>
      <c r="B12" s="5" t="n">
        <v>-769653</v>
      </c>
      <c r="C12" s="5" t="n">
        <v>-750844</v>
      </c>
    </row>
    <row r="13">
      <c r="A13" s="4" t="inlineStr">
        <is>
          <t>Other</t>
        </is>
      </c>
      <c r="B13" s="5" t="n">
        <v>2469799</v>
      </c>
      <c r="C13" s="5" t="n">
        <v>6198033</v>
      </c>
    </row>
    <row r="14">
      <c r="A14" s="4" t="inlineStr">
        <is>
          <t>Investments in operating limited partnerships - as reported</t>
        </is>
      </c>
      <c r="B14" s="5" t="n">
        <v>0</v>
      </c>
      <c r="C14" s="5" t="n">
        <v>0</v>
      </c>
    </row>
    <row r="15">
      <c r="A15" s="4" t="inlineStr">
        <is>
          <t>Series 48 [Member]</t>
        </is>
      </c>
    </row>
    <row r="16">
      <c r="A16" s="3" t="inlineStr">
        <is>
          <t>Investments In Operating Limited Partnerships For Tax Purposes And Financial Statement Purposes Disclosure [Line Items]</t>
        </is>
      </c>
    </row>
    <row r="17">
      <c r="A17" s="4" t="inlineStr">
        <is>
          <t>Investments in operating limited partnerships - tax return</t>
        </is>
      </c>
      <c r="B17" s="5" t="n">
        <v>-146032</v>
      </c>
      <c r="C17" s="5" t="n">
        <v>-834409</v>
      </c>
    </row>
    <row r="18">
      <c r="A18" s="4" t="inlineStr">
        <is>
          <t>Impairment loss in investment in operating limited partnerships</t>
        </is>
      </c>
      <c r="B18" s="5" t="n">
        <v>-2249326</v>
      </c>
      <c r="C18" s="5" t="n">
        <v>-2854185</v>
      </c>
    </row>
    <row r="19">
      <c r="A19" s="4" t="inlineStr">
        <is>
          <t>Operating limited partnership losses not recognized for financial reporting purposes under the equity method</t>
        </is>
      </c>
      <c r="B19" s="5" t="n">
        <v>-303091</v>
      </c>
      <c r="C19" s="5" t="n">
        <v>-1002710</v>
      </c>
    </row>
    <row r="20">
      <c r="A20" s="4" t="inlineStr">
        <is>
          <t>Other</t>
        </is>
      </c>
      <c r="B20" s="5" t="n">
        <v>2698449</v>
      </c>
      <c r="C20" s="5" t="n">
        <v>4691304</v>
      </c>
    </row>
    <row r="21">
      <c r="A21" s="4" t="inlineStr">
        <is>
          <t>Investments in operating limited partnerships - as reported</t>
        </is>
      </c>
      <c r="B21" s="5" t="n">
        <v>0</v>
      </c>
      <c r="C21" s="5" t="n">
        <v>0</v>
      </c>
    </row>
    <row r="22">
      <c r="A22" s="4" t="inlineStr">
        <is>
          <t>Series 49 [Member]</t>
        </is>
      </c>
    </row>
    <row r="23">
      <c r="A23" s="3" t="inlineStr">
        <is>
          <t>Investments In Operating Limited Partnerships For Tax Purposes And Financial Statement Purposes Disclosure [Line Items]</t>
        </is>
      </c>
    </row>
    <row r="24">
      <c r="A24" s="4" t="inlineStr">
        <is>
          <t>Investments in operating limited partnerships - tax return</t>
        </is>
      </c>
      <c r="B24" s="5" t="n">
        <v>11163987</v>
      </c>
      <c r="C24" s="5" t="n">
        <v>12497795</v>
      </c>
    </row>
    <row r="25">
      <c r="A25" s="4" t="inlineStr">
        <is>
          <t>Impairment loss in investment in operating limited partnerships</t>
        </is>
      </c>
      <c r="B25" s="5" t="n">
        <v>-24646500</v>
      </c>
      <c r="C25" s="5" t="n">
        <v>-26722383</v>
      </c>
    </row>
    <row r="26">
      <c r="A26" s="4" t="inlineStr">
        <is>
          <t>Operating limited partnership losses not recognized for financial reporting purposes under the equity method</t>
        </is>
      </c>
      <c r="B26" s="5" t="n">
        <v>-10807370</v>
      </c>
      <c r="C26" s="5" t="n">
        <v>-11084895</v>
      </c>
    </row>
    <row r="27">
      <c r="A27" s="4" t="inlineStr">
        <is>
          <t>Other</t>
        </is>
      </c>
      <c r="B27" s="5" t="n">
        <v>24289883</v>
      </c>
      <c r="C27" s="5" t="n">
        <v>25309483</v>
      </c>
    </row>
    <row r="28">
      <c r="A28" s="4" t="inlineStr">
        <is>
          <t>Investments in operating limited partnerships - as reported</t>
        </is>
      </c>
      <c r="B28" s="6" t="n">
        <v>0</v>
      </c>
      <c r="C28"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CASH EQUIVALENTS (Details) - USD ($)</t>
        </is>
      </c>
      <c r="B1" s="2" t="inlineStr">
        <is>
          <t>12 Months Ended</t>
        </is>
      </c>
    </row>
    <row r="2">
      <c r="B2" s="2" t="inlineStr">
        <is>
          <t>Mar. 31, 2021</t>
        </is>
      </c>
      <c r="C2" s="2" t="inlineStr">
        <is>
          <t>Mar. 31, 2020</t>
        </is>
      </c>
    </row>
    <row r="3">
      <c r="A3" s="3" t="inlineStr">
        <is>
          <t>CASH EQUIVALENTS</t>
        </is>
      </c>
    </row>
    <row r="4">
      <c r="A4" s="4" t="inlineStr">
        <is>
          <t>Money Market Accounts Interest Rate Minimum</t>
        </is>
      </c>
      <c r="B4" s="4" t="inlineStr">
        <is>
          <t>0.05%</t>
        </is>
      </c>
    </row>
    <row r="5">
      <c r="A5" s="4" t="inlineStr">
        <is>
          <t>Money Market Accounts Interest Rate Maximum</t>
        </is>
      </c>
      <c r="B5" s="4" t="inlineStr">
        <is>
          <t>1.00%</t>
        </is>
      </c>
    </row>
    <row r="6">
      <c r="A6" s="4" t="inlineStr">
        <is>
          <t>Cash Equivalents, at Carrying Value</t>
        </is>
      </c>
      <c r="B6" s="6" t="n">
        <v>1916033</v>
      </c>
      <c r="C6" s="6" t="n">
        <v>1213799</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STATEMENTS OF OPERATIONS - USD ($)</t>
        </is>
      </c>
      <c r="B1" s="2" t="inlineStr">
        <is>
          <t>12 Months Ended</t>
        </is>
      </c>
    </row>
    <row r="2">
      <c r="B2" s="2" t="inlineStr">
        <is>
          <t>Mar. 31, 2021</t>
        </is>
      </c>
      <c r="C2" s="2" t="inlineStr">
        <is>
          <t>Mar. 31, 2020</t>
        </is>
      </c>
    </row>
    <row r="3">
      <c r="A3" s="3" t="inlineStr">
        <is>
          <t>Income</t>
        </is>
      </c>
    </row>
    <row r="4">
      <c r="A4" s="4" t="inlineStr">
        <is>
          <t>Interest income</t>
        </is>
      </c>
      <c r="B4" s="6" t="n">
        <v>3035</v>
      </c>
      <c r="C4" s="6" t="n">
        <v>8383</v>
      </c>
    </row>
    <row r="5">
      <c r="A5" s="4" t="inlineStr">
        <is>
          <t>Other income</t>
        </is>
      </c>
      <c r="B5" s="5" t="n">
        <v>124533</v>
      </c>
      <c r="C5" s="5" t="n">
        <v>128040</v>
      </c>
    </row>
    <row r="6">
      <c r="A6" s="4" t="inlineStr">
        <is>
          <t>Total income</t>
        </is>
      </c>
      <c r="B6" s="5" t="n">
        <v>127568</v>
      </c>
      <c r="C6" s="5" t="n">
        <v>136423</v>
      </c>
    </row>
    <row r="7">
      <c r="A7" s="4" t="inlineStr">
        <is>
          <t>Gain on sale of operating limited partnerships</t>
        </is>
      </c>
      <c r="B7" s="5" t="n">
        <v>1497946</v>
      </c>
      <c r="C7" s="5" t="n">
        <v>650339</v>
      </c>
    </row>
    <row r="8">
      <c r="A8" s="3" t="inlineStr">
        <is>
          <t>Expenses and loss</t>
        </is>
      </c>
    </row>
    <row r="9">
      <c r="A9" s="4" t="inlineStr">
        <is>
          <t>Professional fees</t>
        </is>
      </c>
      <c r="B9" s="5" t="n">
        <v>129691</v>
      </c>
      <c r="C9" s="5" t="n">
        <v>102604</v>
      </c>
    </row>
    <row r="10">
      <c r="A10" s="4" t="inlineStr">
        <is>
          <t>Partnership management fee</t>
        </is>
      </c>
      <c r="B10" s="5" t="n">
        <v>619730</v>
      </c>
      <c r="C10" s="5" t="n">
        <v>783807</v>
      </c>
    </row>
    <row r="11">
      <c r="A11" s="4" t="inlineStr">
        <is>
          <t>General and administrative expenses</t>
        </is>
      </c>
      <c r="B11" s="5" t="n">
        <v>71003</v>
      </c>
      <c r="C11" s="5" t="n">
        <v>87619</v>
      </c>
    </row>
    <row r="12">
      <c r="A12" s="4" t="inlineStr">
        <is>
          <t>Operating expenses</t>
        </is>
      </c>
      <c r="B12" s="5" t="n">
        <v>820424</v>
      </c>
      <c r="C12" s="5" t="n">
        <v>974030</v>
      </c>
    </row>
    <row r="13">
      <c r="A13" s="4" t="inlineStr">
        <is>
          <t>NET INCOME (LOSS)</t>
        </is>
      </c>
      <c r="B13" s="5" t="n">
        <v>805090</v>
      </c>
      <c r="C13" s="5" t="n">
        <v>-187268</v>
      </c>
    </row>
    <row r="14">
      <c r="A14" s="4" t="inlineStr">
        <is>
          <t>Net income (loss) allocated to general partner</t>
        </is>
      </c>
      <c r="B14" s="5" t="n">
        <v>2012</v>
      </c>
      <c r="C14" s="5" t="n">
        <v>-468</v>
      </c>
    </row>
    <row r="15">
      <c r="A15" s="4" t="inlineStr">
        <is>
          <t>Net income (loss) allocated to limited partner</t>
        </is>
      </c>
      <c r="B15" s="6" t="n">
        <v>803078</v>
      </c>
      <c r="C15" s="6" t="n">
        <v>-186800</v>
      </c>
    </row>
    <row r="16">
      <c r="A16" s="4" t="inlineStr">
        <is>
          <t>Net income (loss) per BAC</t>
        </is>
      </c>
      <c r="B16" s="7" t="n">
        <v>0.07000000000000001</v>
      </c>
      <c r="C16" s="7" t="n">
        <v>-0.02</v>
      </c>
    </row>
    <row r="17">
      <c r="A17" s="4" t="inlineStr">
        <is>
          <t>Series 47 [Member]</t>
        </is>
      </c>
    </row>
    <row r="18">
      <c r="A18" s="3" t="inlineStr">
        <is>
          <t>Income</t>
        </is>
      </c>
    </row>
    <row r="19">
      <c r="A19" s="4" t="inlineStr">
        <is>
          <t>Interest income</t>
        </is>
      </c>
      <c r="B19" s="6" t="n">
        <v>1034</v>
      </c>
      <c r="C19" s="6" t="n">
        <v>2731</v>
      </c>
    </row>
    <row r="20">
      <c r="A20" s="4" t="inlineStr">
        <is>
          <t>Other income</t>
        </is>
      </c>
      <c r="B20" s="5" t="n">
        <v>39098</v>
      </c>
      <c r="C20" s="5" t="n">
        <v>32413</v>
      </c>
    </row>
    <row r="21">
      <c r="A21" s="4" t="inlineStr">
        <is>
          <t>Total income</t>
        </is>
      </c>
      <c r="B21" s="5" t="n">
        <v>40132</v>
      </c>
      <c r="C21" s="5" t="n">
        <v>35144</v>
      </c>
    </row>
    <row r="22">
      <c r="A22" s="4" t="inlineStr">
        <is>
          <t>Gain on sale of operating limited partnerships</t>
        </is>
      </c>
      <c r="B22" s="5" t="n">
        <v>1098271</v>
      </c>
      <c r="C22" s="5" t="n">
        <v>296116</v>
      </c>
    </row>
    <row r="23">
      <c r="A23" s="3" t="inlineStr">
        <is>
          <t>Expenses and loss</t>
        </is>
      </c>
    </row>
    <row r="24">
      <c r="A24" s="4" t="inlineStr">
        <is>
          <t>Professional fees</t>
        </is>
      </c>
      <c r="B24" s="5" t="n">
        <v>35157</v>
      </c>
      <c r="C24" s="5" t="n">
        <v>28515</v>
      </c>
    </row>
    <row r="25">
      <c r="A25" s="4" t="inlineStr">
        <is>
          <t>Partnership management fee</t>
        </is>
      </c>
      <c r="B25" s="5" t="n">
        <v>111686</v>
      </c>
      <c r="C25" s="5" t="n">
        <v>225105</v>
      </c>
    </row>
    <row r="26">
      <c r="A26" s="4" t="inlineStr">
        <is>
          <t>General and administrative expenses</t>
        </is>
      </c>
      <c r="B26" s="5" t="n">
        <v>21994</v>
      </c>
      <c r="C26" s="5" t="n">
        <v>27238</v>
      </c>
    </row>
    <row r="27">
      <c r="A27" s="4" t="inlineStr">
        <is>
          <t>Operating expenses</t>
        </is>
      </c>
      <c r="B27" s="5" t="n">
        <v>168837</v>
      </c>
      <c r="C27" s="5" t="n">
        <v>280858</v>
      </c>
    </row>
    <row r="28">
      <c r="A28" s="4" t="inlineStr">
        <is>
          <t>NET INCOME (LOSS)</t>
        </is>
      </c>
      <c r="B28" s="5" t="n">
        <v>969566</v>
      </c>
      <c r="C28" s="5" t="n">
        <v>50402</v>
      </c>
    </row>
    <row r="29">
      <c r="A29" s="4" t="inlineStr">
        <is>
          <t>Net income (loss) allocated to general partner</t>
        </is>
      </c>
      <c r="B29" s="5" t="n">
        <v>2424</v>
      </c>
      <c r="C29" s="5" t="n">
        <v>126</v>
      </c>
    </row>
    <row r="30">
      <c r="A30" s="4" t="inlineStr">
        <is>
          <t>Net income (loss) allocated to limited partner</t>
        </is>
      </c>
      <c r="B30" s="6" t="n">
        <v>967142</v>
      </c>
      <c r="C30" s="6" t="n">
        <v>50276</v>
      </c>
    </row>
    <row r="31">
      <c r="A31" s="4" t="inlineStr">
        <is>
          <t>Net income (loss) per BAC</t>
        </is>
      </c>
      <c r="B31" s="7" t="n">
        <v>0.28</v>
      </c>
      <c r="C31" s="7" t="n">
        <v>0.01</v>
      </c>
    </row>
    <row r="32">
      <c r="A32" s="4" t="inlineStr">
        <is>
          <t>Series 48 [Member]</t>
        </is>
      </c>
    </row>
    <row r="33">
      <c r="A33" s="3" t="inlineStr">
        <is>
          <t>Income</t>
        </is>
      </c>
    </row>
    <row r="34">
      <c r="A34" s="4" t="inlineStr">
        <is>
          <t>Interest income</t>
        </is>
      </c>
      <c r="B34" s="6" t="n">
        <v>1070</v>
      </c>
      <c r="C34" s="6" t="n">
        <v>2724</v>
      </c>
    </row>
    <row r="35">
      <c r="A35" s="4" t="inlineStr">
        <is>
          <t>Other income</t>
        </is>
      </c>
      <c r="B35" s="5" t="n">
        <v>25694</v>
      </c>
      <c r="C35" s="5" t="n">
        <v>27774</v>
      </c>
    </row>
    <row r="36">
      <c r="A36" s="4" t="inlineStr">
        <is>
          <t>Total income</t>
        </is>
      </c>
      <c r="B36" s="5" t="n">
        <v>26764</v>
      </c>
      <c r="C36" s="5" t="n">
        <v>30498</v>
      </c>
    </row>
    <row r="37">
      <c r="A37" s="4" t="inlineStr">
        <is>
          <t>Gain on sale of operating limited partnerships</t>
        </is>
      </c>
      <c r="B37" s="5" t="n">
        <v>61500</v>
      </c>
      <c r="C37" s="5" t="n">
        <v>327454</v>
      </c>
    </row>
    <row r="38">
      <c r="A38" s="3" t="inlineStr">
        <is>
          <t>Expenses and loss</t>
        </is>
      </c>
    </row>
    <row r="39">
      <c r="A39" s="4" t="inlineStr">
        <is>
          <t>Professional fees</t>
        </is>
      </c>
      <c r="B39" s="5" t="n">
        <v>32571</v>
      </c>
      <c r="C39" s="5" t="n">
        <v>27252</v>
      </c>
    </row>
    <row r="40">
      <c r="A40" s="4" t="inlineStr">
        <is>
          <t>Partnership management fee</t>
        </is>
      </c>
      <c r="B40" s="5" t="n">
        <v>52830</v>
      </c>
      <c r="C40" s="5" t="n">
        <v>106169</v>
      </c>
    </row>
    <row r="41">
      <c r="A41" s="4" t="inlineStr">
        <is>
          <t>General and administrative expenses</t>
        </is>
      </c>
      <c r="B41" s="5" t="n">
        <v>18720</v>
      </c>
      <c r="C41" s="5" t="n">
        <v>22514</v>
      </c>
    </row>
    <row r="42">
      <c r="A42" s="4" t="inlineStr">
        <is>
          <t>Operating expenses</t>
        </is>
      </c>
      <c r="B42" s="5" t="n">
        <v>104121</v>
      </c>
      <c r="C42" s="5" t="n">
        <v>155935</v>
      </c>
    </row>
    <row r="43">
      <c r="A43" s="4" t="inlineStr">
        <is>
          <t>NET INCOME (LOSS)</t>
        </is>
      </c>
      <c r="B43" s="5" t="n">
        <v>-15857</v>
      </c>
      <c r="C43" s="5" t="n">
        <v>202017</v>
      </c>
    </row>
    <row r="44">
      <c r="A44" s="4" t="inlineStr">
        <is>
          <t>Net income (loss) allocated to general partner</t>
        </is>
      </c>
      <c r="B44" s="5" t="n">
        <v>-40</v>
      </c>
      <c r="C44" s="5" t="n">
        <v>505</v>
      </c>
    </row>
    <row r="45">
      <c r="A45" s="4" t="inlineStr">
        <is>
          <t>Net income (loss) allocated to limited partner</t>
        </is>
      </c>
      <c r="B45" s="6" t="n">
        <v>-15817</v>
      </c>
      <c r="C45" s="6" t="n">
        <v>201512</v>
      </c>
    </row>
    <row r="46">
      <c r="A46" s="4" t="inlineStr">
        <is>
          <t>Net income (loss) per BAC</t>
        </is>
      </c>
      <c r="B46" s="7" t="n">
        <v>-0.01</v>
      </c>
      <c r="C46" s="7" t="n">
        <v>0.09</v>
      </c>
    </row>
    <row r="47">
      <c r="A47" s="4" t="inlineStr">
        <is>
          <t>Series 49 [Member]</t>
        </is>
      </c>
    </row>
    <row r="48">
      <c r="A48" s="3" t="inlineStr">
        <is>
          <t>Income</t>
        </is>
      </c>
    </row>
    <row r="49">
      <c r="A49" s="4" t="inlineStr">
        <is>
          <t>Interest income</t>
        </is>
      </c>
      <c r="B49" s="6" t="n">
        <v>931</v>
      </c>
      <c r="C49" s="6" t="n">
        <v>2928</v>
      </c>
    </row>
    <row r="50">
      <c r="A50" s="4" t="inlineStr">
        <is>
          <t>Other income</t>
        </is>
      </c>
      <c r="B50" s="5" t="n">
        <v>59741</v>
      </c>
      <c r="C50" s="5" t="n">
        <v>67853</v>
      </c>
    </row>
    <row r="51">
      <c r="A51" s="4" t="inlineStr">
        <is>
          <t>Total income</t>
        </is>
      </c>
      <c r="B51" s="5" t="n">
        <v>60672</v>
      </c>
      <c r="C51" s="5" t="n">
        <v>70781</v>
      </c>
    </row>
    <row r="52">
      <c r="A52" s="4" t="inlineStr">
        <is>
          <t>Gain on sale of operating limited partnerships</t>
        </is>
      </c>
      <c r="B52" s="5" t="n">
        <v>338175</v>
      </c>
      <c r="C52" s="5" t="n">
        <v>26769</v>
      </c>
    </row>
    <row r="53">
      <c r="A53" s="3" t="inlineStr">
        <is>
          <t>Expenses and loss</t>
        </is>
      </c>
    </row>
    <row r="54">
      <c r="A54" s="4" t="inlineStr">
        <is>
          <t>Professional fees</t>
        </is>
      </c>
      <c r="B54" s="5" t="n">
        <v>61963</v>
      </c>
      <c r="C54" s="5" t="n">
        <v>46837</v>
      </c>
    </row>
    <row r="55">
      <c r="A55" s="4" t="inlineStr">
        <is>
          <t>Partnership management fee</t>
        </is>
      </c>
      <c r="B55" s="5" t="n">
        <v>455214</v>
      </c>
      <c r="C55" s="5" t="n">
        <v>452533</v>
      </c>
    </row>
    <row r="56">
      <c r="A56" s="4" t="inlineStr">
        <is>
          <t>General and administrative expenses</t>
        </is>
      </c>
      <c r="B56" s="5" t="n">
        <v>30289</v>
      </c>
      <c r="C56" s="5" t="n">
        <v>37867</v>
      </c>
    </row>
    <row r="57">
      <c r="A57" s="4" t="inlineStr">
        <is>
          <t>Operating expenses</t>
        </is>
      </c>
      <c r="B57" s="5" t="n">
        <v>547466</v>
      </c>
      <c r="C57" s="5" t="n">
        <v>537237</v>
      </c>
    </row>
    <row r="58">
      <c r="A58" s="4" t="inlineStr">
        <is>
          <t>NET INCOME (LOSS)</t>
        </is>
      </c>
      <c r="B58" s="5" t="n">
        <v>-148619</v>
      </c>
      <c r="C58" s="5" t="n">
        <v>-439687</v>
      </c>
    </row>
    <row r="59">
      <c r="A59" s="4" t="inlineStr">
        <is>
          <t>Net income (loss) allocated to general partner</t>
        </is>
      </c>
      <c r="B59" s="5" t="n">
        <v>-372</v>
      </c>
      <c r="C59" s="5" t="n">
        <v>-1099</v>
      </c>
    </row>
    <row r="60">
      <c r="A60" s="4" t="inlineStr">
        <is>
          <t>Net income (loss) allocated to limited partner</t>
        </is>
      </c>
      <c r="B60" s="6" t="n">
        <v>-148247</v>
      </c>
      <c r="C60" s="6" t="n">
        <v>-438588</v>
      </c>
    </row>
    <row r="61">
      <c r="A61" s="4" t="inlineStr">
        <is>
          <t>Net income (loss) per BAC</t>
        </is>
      </c>
      <c r="B61" s="7" t="n">
        <v>-0.02</v>
      </c>
      <c r="C61" s="7" t="n">
        <v>-0.0700000000000000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6"/>
  <sheetViews>
    <sheetView workbookViewId="0">
      <selection activeCell="A1" sqref="A1"/>
    </sheetView>
  </sheetViews>
  <sheetFormatPr baseColWidth="8" defaultRowHeight="15"/>
  <cols>
    <col width="63" customWidth="1" min="1" max="1"/>
    <col width="43" customWidth="1" min="2" max="2"/>
    <col width="43" customWidth="1" min="3" max="3"/>
    <col width="19" customWidth="1" min="4" max="4"/>
    <col width="43" customWidth="1" min="5" max="5"/>
    <col width="43" customWidth="1" min="6" max="6"/>
    <col width="19" customWidth="1" min="7" max="7"/>
    <col width="43" customWidth="1" min="8" max="8"/>
    <col width="43" customWidth="1" min="9" max="9"/>
    <col width="19" customWidth="1" min="10" max="10"/>
    <col width="25" customWidth="1" min="11" max="11"/>
    <col width="25" customWidth="1" min="12" max="12"/>
    <col width="13" customWidth="1" min="13" max="13"/>
  </cols>
  <sheetData>
    <row r="1">
      <c r="A1" s="1" t="inlineStr">
        <is>
          <t>STATEMENTS OF CHANGES IN PARTNERS' CAPITAL (DEFICIT) - USD ($)</t>
        </is>
      </c>
      <c r="B1" s="2" t="inlineStr">
        <is>
          <t>Series 47 [Member]Limited partner [Member]</t>
        </is>
      </c>
      <c r="C1" s="2" t="inlineStr">
        <is>
          <t>Series 47 [Member]General Partner [Member]</t>
        </is>
      </c>
      <c r="D1" s="2" t="inlineStr">
        <is>
          <t>Series 47 [Member]</t>
        </is>
      </c>
      <c r="E1" s="2" t="inlineStr">
        <is>
          <t>Series 48 [Member]Limited partner [Member]</t>
        </is>
      </c>
      <c r="F1" s="2" t="inlineStr">
        <is>
          <t>Series 48 [Member]General Partner [Member]</t>
        </is>
      </c>
      <c r="G1" s="2" t="inlineStr">
        <is>
          <t>Series 48 [Member]</t>
        </is>
      </c>
      <c r="H1" s="2" t="inlineStr">
        <is>
          <t>Series 49 [Member]Limited partner [Member]</t>
        </is>
      </c>
      <c r="I1" s="2" t="inlineStr">
        <is>
          <t>Series 49 [Member]General Partner [Member]</t>
        </is>
      </c>
      <c r="J1" s="2" t="inlineStr">
        <is>
          <t>Series 49 [Member]</t>
        </is>
      </c>
      <c r="K1" s="2" t="inlineStr">
        <is>
          <t>Limited partner [Member]</t>
        </is>
      </c>
      <c r="L1" s="2" t="inlineStr">
        <is>
          <t>General Partner [Member]</t>
        </is>
      </c>
      <c r="M1" s="2" t="inlineStr">
        <is>
          <t>Total</t>
        </is>
      </c>
    </row>
    <row r="2">
      <c r="A2" s="4" t="inlineStr">
        <is>
          <t>Partners' capital (deficit) at Mar. 31, 2019</t>
        </is>
      </c>
      <c r="B2" s="6" t="n">
        <v>-2863087</v>
      </c>
      <c r="C2" s="6" t="n">
        <v>-84076</v>
      </c>
      <c r="D2" s="6" t="n">
        <v>-2947163</v>
      </c>
      <c r="E2" s="6" t="n">
        <v>-1585765</v>
      </c>
      <c r="F2" s="6" t="n">
        <v>-54864</v>
      </c>
      <c r="G2" s="6" t="n">
        <v>-1640629</v>
      </c>
      <c r="H2" s="6" t="n">
        <v>-2819682</v>
      </c>
      <c r="I2" s="6" t="n">
        <v>-141135</v>
      </c>
      <c r="J2" s="6" t="n">
        <v>-2960817</v>
      </c>
      <c r="K2" s="6" t="n">
        <v>-7268534</v>
      </c>
      <c r="L2" s="6" t="n">
        <v>-280075</v>
      </c>
      <c r="M2" s="6" t="n">
        <v>-7548609</v>
      </c>
    </row>
    <row r="3">
      <c r="A3" s="4" t="inlineStr">
        <is>
          <t>Net income (loss)</t>
        </is>
      </c>
      <c r="B3" s="5" t="n">
        <v>50276</v>
      </c>
      <c r="C3" s="5" t="n">
        <v>126</v>
      </c>
      <c r="D3" s="5" t="n">
        <v>50402</v>
      </c>
      <c r="E3" s="5" t="n">
        <v>201512</v>
      </c>
      <c r="F3" s="5" t="n">
        <v>505</v>
      </c>
      <c r="G3" s="5" t="n">
        <v>202017</v>
      </c>
      <c r="H3" s="5" t="n">
        <v>-438588</v>
      </c>
      <c r="I3" s="5" t="n">
        <v>-1099</v>
      </c>
      <c r="J3" s="5" t="n">
        <v>-439687</v>
      </c>
      <c r="K3" s="5" t="n">
        <v>-186800</v>
      </c>
      <c r="L3" s="5" t="n">
        <v>-468</v>
      </c>
      <c r="M3" s="5" t="n">
        <v>-187268</v>
      </c>
    </row>
    <row r="4">
      <c r="A4" s="4" t="inlineStr">
        <is>
          <t>Partners' capital (deficit) at Mar. 31, 2020</t>
        </is>
      </c>
      <c r="B4" s="5" t="n">
        <v>-2812811</v>
      </c>
      <c r="C4" s="5" t="n">
        <v>-83950</v>
      </c>
      <c r="D4" s="5" t="n">
        <v>-2896761</v>
      </c>
      <c r="E4" s="5" t="n">
        <v>-1384253</v>
      </c>
      <c r="F4" s="5" t="n">
        <v>-54359</v>
      </c>
      <c r="G4" s="5" t="n">
        <v>-1438612</v>
      </c>
      <c r="H4" s="5" t="n">
        <v>-3258270</v>
      </c>
      <c r="I4" s="5" t="n">
        <v>-142234</v>
      </c>
      <c r="J4" s="5" t="n">
        <v>-3400504</v>
      </c>
      <c r="K4" s="5" t="n">
        <v>-7455334</v>
      </c>
      <c r="L4" s="5" t="n">
        <v>-280543</v>
      </c>
      <c r="M4" s="5" t="n">
        <v>-7735877</v>
      </c>
    </row>
    <row r="5">
      <c r="A5" s="4" t="inlineStr">
        <is>
          <t>Net income (loss)</t>
        </is>
      </c>
      <c r="B5" s="5" t="n">
        <v>967142</v>
      </c>
      <c r="C5" s="5" t="n">
        <v>2424</v>
      </c>
      <c r="D5" s="5" t="n">
        <v>969566</v>
      </c>
      <c r="E5" s="5" t="n">
        <v>-15817</v>
      </c>
      <c r="F5" s="5" t="n">
        <v>-40</v>
      </c>
      <c r="G5" s="5" t="n">
        <v>-15857</v>
      </c>
      <c r="H5" s="5" t="n">
        <v>-148247</v>
      </c>
      <c r="I5" s="5" t="n">
        <v>-372</v>
      </c>
      <c r="J5" s="5" t="n">
        <v>-148619</v>
      </c>
      <c r="K5" s="5" t="n">
        <v>803078</v>
      </c>
      <c r="L5" s="5" t="n">
        <v>2012</v>
      </c>
      <c r="M5" s="5" t="n">
        <v>805090</v>
      </c>
    </row>
    <row r="6">
      <c r="A6" s="4" t="inlineStr">
        <is>
          <t>Partners' capital (deficit) at Mar. 31, 2021</t>
        </is>
      </c>
      <c r="B6" s="6" t="n">
        <v>-1845669</v>
      </c>
      <c r="C6" s="6" t="n">
        <v>-81526</v>
      </c>
      <c r="D6" s="6" t="n">
        <v>-1927195</v>
      </c>
      <c r="E6" s="6" t="n">
        <v>-1400070</v>
      </c>
      <c r="F6" s="6" t="n">
        <v>-54399</v>
      </c>
      <c r="G6" s="6" t="n">
        <v>-1454469</v>
      </c>
      <c r="H6" s="6" t="n">
        <v>-3406517</v>
      </c>
      <c r="I6" s="6" t="n">
        <v>-142606</v>
      </c>
      <c r="J6" s="6" t="n">
        <v>-3549123</v>
      </c>
      <c r="K6" s="6" t="n">
        <v>-6652256</v>
      </c>
      <c r="L6" s="6" t="n">
        <v>-278531</v>
      </c>
      <c r="M6" s="6" t="n">
        <v>-693078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Mar. 31, 2021</t>
        </is>
      </c>
      <c r="C2" s="2" t="inlineStr">
        <is>
          <t>Mar. 31, 2020</t>
        </is>
      </c>
    </row>
    <row r="3">
      <c r="A3" s="3" t="inlineStr">
        <is>
          <t>Cash flows from operating activities</t>
        </is>
      </c>
    </row>
    <row r="4">
      <c r="A4" s="4" t="inlineStr">
        <is>
          <t>Net income (loss)</t>
        </is>
      </c>
      <c r="B4" s="6" t="n">
        <v>805090</v>
      </c>
      <c r="C4" s="6" t="n">
        <v>-187268</v>
      </c>
    </row>
    <row r="5">
      <c r="A5" s="3" t="inlineStr">
        <is>
          <t>Adjustments to reconcile net income (loss) to net cash provided by (used in) operating activities</t>
        </is>
      </c>
    </row>
    <row r="6">
      <c r="A6" s="4" t="inlineStr">
        <is>
          <t>Gain on sale of operating limited partnerships</t>
        </is>
      </c>
      <c r="B6" s="5" t="n">
        <v>-1497946</v>
      </c>
      <c r="C6" s="5" t="n">
        <v>-650339</v>
      </c>
    </row>
    <row r="7">
      <c r="A7" s="3" t="inlineStr">
        <is>
          <t>Changes in assets and liabilities</t>
        </is>
      </c>
    </row>
    <row r="8">
      <c r="A8" s="4" t="inlineStr">
        <is>
          <t>Other assets</t>
        </is>
      </c>
      <c r="B8" s="5" t="n">
        <v>101918</v>
      </c>
      <c r="C8" s="5" t="n">
        <v>0</v>
      </c>
    </row>
    <row r="9">
      <c r="A9" s="4" t="inlineStr">
        <is>
          <t>Accounts payable and accrued expenses</t>
        </is>
      </c>
      <c r="B9" s="5" t="n">
        <v>-9303</v>
      </c>
      <c r="C9" s="5" t="n">
        <v>9000</v>
      </c>
    </row>
    <row r="10">
      <c r="A10" s="4" t="inlineStr">
        <is>
          <t>Accounts payable - affiliates</t>
        </is>
      </c>
      <c r="B10" s="5" t="n">
        <v>-177787</v>
      </c>
      <c r="C10" s="5" t="n">
        <v>691517</v>
      </c>
    </row>
    <row r="11">
      <c r="A11" s="4" t="inlineStr">
        <is>
          <t>Net cash provided by (used in) operating activities</t>
        </is>
      </c>
      <c r="B11" s="5" t="n">
        <v>-778028</v>
      </c>
      <c r="C11" s="5" t="n">
        <v>-137090</v>
      </c>
    </row>
    <row r="12">
      <c r="A12" s="3" t="inlineStr">
        <is>
          <t>Cash flows from investing activities:</t>
        </is>
      </c>
    </row>
    <row r="13">
      <c r="A13" s="4" t="inlineStr">
        <is>
          <t>Cash flows from investing activities Proceeds from disposition of operating limited partnerships</t>
        </is>
      </c>
      <c r="B13" s="5" t="n">
        <v>1497946</v>
      </c>
      <c r="C13" s="5" t="n">
        <v>650339</v>
      </c>
    </row>
    <row r="14">
      <c r="A14" s="4" t="inlineStr">
        <is>
          <t>Net cash provided by investing activities</t>
        </is>
      </c>
      <c r="B14" s="5" t="n">
        <v>1497946</v>
      </c>
      <c r="C14" s="5" t="n">
        <v>650339</v>
      </c>
    </row>
    <row r="15">
      <c r="A15" s="4" t="inlineStr">
        <is>
          <t>NET INCREASE (DECREASE) IN CASH AND CASH EQUIVALENTS</t>
        </is>
      </c>
      <c r="B15" s="5" t="n">
        <v>719918</v>
      </c>
      <c r="C15" s="5" t="n">
        <v>513249</v>
      </c>
    </row>
    <row r="16">
      <c r="A16" s="4" t="inlineStr">
        <is>
          <t>Cash and cash equivalents, beginning</t>
        </is>
      </c>
      <c r="B16" s="5" t="n">
        <v>1220750</v>
      </c>
      <c r="C16" s="5" t="n">
        <v>707501</v>
      </c>
    </row>
    <row r="17">
      <c r="A17" s="4" t="inlineStr">
        <is>
          <t>Cash and cash equivalents, end</t>
        </is>
      </c>
      <c r="B17" s="5" t="n">
        <v>1940668</v>
      </c>
      <c r="C17" s="5" t="n">
        <v>1220750</v>
      </c>
    </row>
    <row r="18">
      <c r="A18" s="4" t="inlineStr">
        <is>
          <t>Series 47 [Member]</t>
        </is>
      </c>
    </row>
    <row r="19">
      <c r="A19" s="3" t="inlineStr">
        <is>
          <t>Cash flows from operating activities</t>
        </is>
      </c>
    </row>
    <row r="20">
      <c r="A20" s="4" t="inlineStr">
        <is>
          <t>Net income (loss)</t>
        </is>
      </c>
      <c r="B20" s="5" t="n">
        <v>969566</v>
      </c>
      <c r="C20" s="5" t="n">
        <v>50402</v>
      </c>
    </row>
    <row r="21">
      <c r="A21" s="3" t="inlineStr">
        <is>
          <t>Adjustments to reconcile net income (loss) to net cash provided by (used in) operating activities</t>
        </is>
      </c>
    </row>
    <row r="22">
      <c r="A22" s="4" t="inlineStr">
        <is>
          <t>Gain on sale of operating limited partnerships</t>
        </is>
      </c>
      <c r="B22" s="5" t="n">
        <v>-1098271</v>
      </c>
      <c r="C22" s="5" t="n">
        <v>-296116</v>
      </c>
    </row>
    <row r="23">
      <c r="A23" s="3" t="inlineStr">
        <is>
          <t>Changes in assets and liabilities</t>
        </is>
      </c>
    </row>
    <row r="24">
      <c r="A24" s="4" t="inlineStr">
        <is>
          <t>Other assets</t>
        </is>
      </c>
      <c r="B24" s="5" t="n">
        <v>-285</v>
      </c>
      <c r="C24" s="5" t="n">
        <v>0</v>
      </c>
    </row>
    <row r="25">
      <c r="A25" s="4" t="inlineStr">
        <is>
          <t>Accounts payable and accrued expenses</t>
        </is>
      </c>
      <c r="B25" s="5" t="n">
        <v>-6141</v>
      </c>
      <c r="C25" s="5" t="n">
        <v>6179</v>
      </c>
    </row>
    <row r="26">
      <c r="A26" s="4" t="inlineStr">
        <is>
          <t>Accounts payable - affiliates</t>
        </is>
      </c>
      <c r="B26" s="5" t="n">
        <v>-404362</v>
      </c>
      <c r="C26" s="5" t="n">
        <v>196371</v>
      </c>
    </row>
    <row r="27">
      <c r="A27" s="4" t="inlineStr">
        <is>
          <t>Net cash provided by (used in) operating activities</t>
        </is>
      </c>
      <c r="B27" s="5" t="n">
        <v>-539493</v>
      </c>
      <c r="C27" s="5" t="n">
        <v>-43164</v>
      </c>
    </row>
    <row r="28">
      <c r="A28" s="3" t="inlineStr">
        <is>
          <t>Cash flows from investing activities:</t>
        </is>
      </c>
    </row>
    <row r="29">
      <c r="A29" s="4" t="inlineStr">
        <is>
          <t>Cash flows from investing activities Proceeds from disposition of operating limited partnerships</t>
        </is>
      </c>
      <c r="B29" s="5" t="n">
        <v>1098271</v>
      </c>
      <c r="C29" s="5" t="n">
        <v>296116</v>
      </c>
    </row>
    <row r="30">
      <c r="A30" s="4" t="inlineStr">
        <is>
          <t>Net cash provided by investing activities</t>
        </is>
      </c>
      <c r="B30" s="5" t="n">
        <v>1098271</v>
      </c>
      <c r="C30" s="5" t="n">
        <v>296116</v>
      </c>
    </row>
    <row r="31">
      <c r="A31" s="4" t="inlineStr">
        <is>
          <t>NET INCREASE (DECREASE) IN CASH AND CASH EQUIVALENTS</t>
        </is>
      </c>
      <c r="B31" s="5" t="n">
        <v>558778</v>
      </c>
      <c r="C31" s="5" t="n">
        <v>252952</v>
      </c>
    </row>
    <row r="32">
      <c r="A32" s="4" t="inlineStr">
        <is>
          <t>Cash and cash equivalents, beginning</t>
        </is>
      </c>
      <c r="B32" s="5" t="n">
        <v>496126</v>
      </c>
      <c r="C32" s="5" t="n">
        <v>243174</v>
      </c>
    </row>
    <row r="33">
      <c r="A33" s="4" t="inlineStr">
        <is>
          <t>Cash and cash equivalents, end</t>
        </is>
      </c>
      <c r="B33" s="5" t="n">
        <v>1054904</v>
      </c>
      <c r="C33" s="5" t="n">
        <v>496126</v>
      </c>
    </row>
    <row r="34">
      <c r="A34" s="4" t="inlineStr">
        <is>
          <t>Series 48 [Member]</t>
        </is>
      </c>
    </row>
    <row r="35">
      <c r="A35" s="3" t="inlineStr">
        <is>
          <t>Cash flows from operating activities</t>
        </is>
      </c>
    </row>
    <row r="36">
      <c r="A36" s="4" t="inlineStr">
        <is>
          <t>Net income (loss)</t>
        </is>
      </c>
      <c r="B36" s="5" t="n">
        <v>-15857</v>
      </c>
      <c r="C36" s="5" t="n">
        <v>202017</v>
      </c>
    </row>
    <row r="37">
      <c r="A37" s="3" t="inlineStr">
        <is>
          <t>Adjustments to reconcile net income (loss) to net cash provided by (used in) operating activities</t>
        </is>
      </c>
    </row>
    <row r="38">
      <c r="A38" s="4" t="inlineStr">
        <is>
          <t>Gain on sale of operating limited partnerships</t>
        </is>
      </c>
      <c r="B38" s="5" t="n">
        <v>-61500</v>
      </c>
      <c r="C38" s="5" t="n">
        <v>-327454</v>
      </c>
    </row>
    <row r="39">
      <c r="A39" s="3" t="inlineStr">
        <is>
          <t>Changes in assets and liabilities</t>
        </is>
      </c>
    </row>
    <row r="40">
      <c r="A40" s="4" t="inlineStr">
        <is>
          <t>Other assets</t>
        </is>
      </c>
      <c r="B40" s="5" t="n">
        <v>-111</v>
      </c>
      <c r="C40" s="5" t="n">
        <v>0</v>
      </c>
    </row>
    <row r="41">
      <c r="A41" s="4" t="inlineStr">
        <is>
          <t>Accounts payable and accrued expenses</t>
        </is>
      </c>
      <c r="B41" s="5" t="n">
        <v>-2500</v>
      </c>
      <c r="C41" s="5" t="n">
        <v>2500</v>
      </c>
    </row>
    <row r="42">
      <c r="A42" s="4" t="inlineStr">
        <is>
          <t>Accounts payable - affiliates</t>
        </is>
      </c>
      <c r="B42" s="5" t="n">
        <v>-144607</v>
      </c>
      <c r="C42" s="5" t="n">
        <v>-15958</v>
      </c>
    </row>
    <row r="43">
      <c r="A43" s="4" t="inlineStr">
        <is>
          <t>Net cash provided by (used in) operating activities</t>
        </is>
      </c>
      <c r="B43" s="5" t="n">
        <v>-224575</v>
      </c>
      <c r="C43" s="5" t="n">
        <v>-138895</v>
      </c>
    </row>
    <row r="44">
      <c r="A44" s="3" t="inlineStr">
        <is>
          <t>Cash flows from investing activities:</t>
        </is>
      </c>
    </row>
    <row r="45">
      <c r="A45" s="4" t="inlineStr">
        <is>
          <t>Cash flows from investing activities Proceeds from disposition of operating limited partnerships</t>
        </is>
      </c>
      <c r="B45" s="5" t="n">
        <v>61500</v>
      </c>
      <c r="C45" s="5" t="n">
        <v>327454</v>
      </c>
    </row>
    <row r="46">
      <c r="A46" s="4" t="inlineStr">
        <is>
          <t>Net cash provided by investing activities</t>
        </is>
      </c>
      <c r="B46" s="5" t="n">
        <v>61500</v>
      </c>
      <c r="C46" s="5" t="n">
        <v>327454</v>
      </c>
    </row>
    <row r="47">
      <c r="A47" s="4" t="inlineStr">
        <is>
          <t>NET INCREASE (DECREASE) IN CASH AND CASH EQUIVALENTS</t>
        </is>
      </c>
      <c r="B47" s="5" t="n">
        <v>-163075</v>
      </c>
      <c r="C47" s="5" t="n">
        <v>188559</v>
      </c>
    </row>
    <row r="48">
      <c r="A48" s="4" t="inlineStr">
        <is>
          <t>Cash and cash equivalents, beginning</t>
        </is>
      </c>
      <c r="B48" s="5" t="n">
        <v>398271</v>
      </c>
      <c r="C48" s="5" t="n">
        <v>209712</v>
      </c>
    </row>
    <row r="49">
      <c r="A49" s="4" t="inlineStr">
        <is>
          <t>Cash and cash equivalents, end</t>
        </is>
      </c>
      <c r="B49" s="5" t="n">
        <v>235196</v>
      </c>
      <c r="C49" s="5" t="n">
        <v>398271</v>
      </c>
    </row>
    <row r="50">
      <c r="A50" s="4" t="inlineStr">
        <is>
          <t>Series 49 [Member]</t>
        </is>
      </c>
    </row>
    <row r="51">
      <c r="A51" s="3" t="inlineStr">
        <is>
          <t>Cash flows from operating activities</t>
        </is>
      </c>
    </row>
    <row r="52">
      <c r="A52" s="4" t="inlineStr">
        <is>
          <t>Net income (loss)</t>
        </is>
      </c>
      <c r="B52" s="5" t="n">
        <v>-148619</v>
      </c>
      <c r="C52" s="5" t="n">
        <v>-439687</v>
      </c>
    </row>
    <row r="53">
      <c r="A53" s="3" t="inlineStr">
        <is>
          <t>Adjustments to reconcile net income (loss) to net cash provided by (used in) operating activities</t>
        </is>
      </c>
    </row>
    <row r="54">
      <c r="A54" s="4" t="inlineStr">
        <is>
          <t>Gain on sale of operating limited partnerships</t>
        </is>
      </c>
      <c r="B54" s="5" t="n">
        <v>-338175</v>
      </c>
      <c r="C54" s="5" t="n">
        <v>-26769</v>
      </c>
    </row>
    <row r="55">
      <c r="A55" s="3" t="inlineStr">
        <is>
          <t>Changes in assets and liabilities</t>
        </is>
      </c>
    </row>
    <row r="56">
      <c r="A56" s="4" t="inlineStr">
        <is>
          <t>Other assets</t>
        </is>
      </c>
      <c r="B56" s="5" t="n">
        <v>102314</v>
      </c>
      <c r="C56" s="5" t="n">
        <v>0</v>
      </c>
    </row>
    <row r="57">
      <c r="A57" s="4" t="inlineStr">
        <is>
          <t>Accounts payable and accrued expenses</t>
        </is>
      </c>
      <c r="B57" s="5" t="n">
        <v>-662</v>
      </c>
      <c r="C57" s="5" t="n">
        <v>321</v>
      </c>
    </row>
    <row r="58">
      <c r="A58" s="4" t="inlineStr">
        <is>
          <t>Accounts payable - affiliates</t>
        </is>
      </c>
      <c r="B58" s="5" t="n">
        <v>371182</v>
      </c>
      <c r="C58" s="5" t="n">
        <v>511104</v>
      </c>
    </row>
    <row r="59">
      <c r="A59" s="4" t="inlineStr">
        <is>
          <t>Net cash provided by (used in) operating activities</t>
        </is>
      </c>
      <c r="B59" s="5" t="n">
        <v>-13960</v>
      </c>
      <c r="C59" s="5" t="n">
        <v>44969</v>
      </c>
    </row>
    <row r="60">
      <c r="A60" s="3" t="inlineStr">
        <is>
          <t>Cash flows from investing activities:</t>
        </is>
      </c>
    </row>
    <row r="61">
      <c r="A61" s="4" t="inlineStr">
        <is>
          <t>Cash flows from investing activities Proceeds from disposition of operating limited partnerships</t>
        </is>
      </c>
      <c r="B61" s="5" t="n">
        <v>338175</v>
      </c>
      <c r="C61" s="5" t="n">
        <v>26769</v>
      </c>
    </row>
    <row r="62">
      <c r="A62" s="4" t="inlineStr">
        <is>
          <t>Net cash provided by investing activities</t>
        </is>
      </c>
      <c r="B62" s="5" t="n">
        <v>338175</v>
      </c>
      <c r="C62" s="5" t="n">
        <v>26769</v>
      </c>
    </row>
    <row r="63">
      <c r="A63" s="4" t="inlineStr">
        <is>
          <t>NET INCREASE (DECREASE) IN CASH AND CASH EQUIVALENTS</t>
        </is>
      </c>
      <c r="B63" s="5" t="n">
        <v>324215</v>
      </c>
      <c r="C63" s="5" t="n">
        <v>71738</v>
      </c>
    </row>
    <row r="64">
      <c r="A64" s="4" t="inlineStr">
        <is>
          <t>Cash and cash equivalents, beginning</t>
        </is>
      </c>
      <c r="B64" s="5" t="n">
        <v>326353</v>
      </c>
      <c r="C64" s="5" t="n">
        <v>254615</v>
      </c>
    </row>
    <row r="65">
      <c r="A65" s="4" t="inlineStr">
        <is>
          <t>Cash and cash equivalents, end</t>
        </is>
      </c>
      <c r="B65" s="6" t="n">
        <v>650568</v>
      </c>
      <c r="C65" s="6" t="n">
        <v>32635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12 Months Ended</t>
        </is>
      </c>
    </row>
    <row r="2">
      <c r="B2" s="2" t="inlineStr">
        <is>
          <t>Mar. 31, 2021</t>
        </is>
      </c>
    </row>
    <row r="3">
      <c r="A3" s="3" t="inlineStr">
        <is>
          <t>ORGANIZATION AND SUMMARY OF SIGNIFICANT ACCOUNTING POLICIES</t>
        </is>
      </c>
    </row>
    <row r="4">
      <c r="A4" s="4" t="inlineStr">
        <is>
          <t>ORGANIZATION AND SUMMARY OF SIGNIFICANT ACCOUNTING POLICIES</t>
        </is>
      </c>
      <c r="B4" s="4" t="inlineStr">
        <is>
          <t>NOTE A - ORGANIZATION AND SUMMARY OF SIGNIFICANT ACCOUNTING POLICIES
BF Garden Tax Credit Fund V L.P. (formerly known as Boston Capital Tax Credit Fund V L.P.) (the "Fund") was organized under the laws of the State of Delaware as of October 15, 2003, for the purpose of acquiring, holding, and disposing of limited partnership interests in operating partnerships which acquire, develop, rehabilitate, operate and own newly constructed, existing or rehabilitated low-income apartment complexes ("Operating Partnerships"). Effective as of December 15, 2020, Corporate Investment Holdings, Inc., a Massachusetts corporation owned by BF Garden Companion Limited Partnership, a Massachusetts limited partnership formerly known as Boston Capital Companion Limited Partnership (“Companion”), replaced John P. Manning as the sole manager of the Fund’s general partner, BF Garden Associates V L.L.C., a Delaware limited liability company formerly known as Boston Capital Associates V L.L.C., and became the sole member of the Fund’s general partner. Also effective as of December 15, 2020, BFBC Holdings GP, LLC, a Delaware limited liability company and an affiliate of Boston Financial Investment Management, LP, a Delaware limited partnership (“BFIM”), replaced Boston Capital Partners II Corporation as the general partner of Companion; and BFIM replaced Boston Capital Companion Holdings Limited Partnership as the sole limited partner of Companion. The assignor limited partner of the Fund continues to be BCTC V Assignor Corp., a Delaware corporation which is now wholly owned by Companion.
The assignor limited partner was formed for the purpose of serving in that capacity for the Fund and does not engage in any other business. Units of beneficial interest in the limited partnership interest of the assignor limited partner have been assigned by the assignor limited partner by means of beneficial assignee certificates ("BACs") to investors and investors are entitled to all the rights and economic benefits of a limited partner of the Fund, including rights to a percentage of the income, gains, losses, deductions, credits and distributions of the Fund.
A Registration Statement on Form S-11 and the related prospectus were filed with the Securities and Exchange Commission and became effective January 2, 2004 in connection with a public offering in one or more series of a minimum of 250,000 BACs and a maximum of 7,000,000 BACs at $10 per BAC. On August 10, 2004, an amendment to Form S‑11, which registered an additional 8,500,000 BACs for sale to the public in one or more series became effective. As of December 31, 2005, subscriptions had been received and accepted by the Fund for 11,777,706 BAC’s representing capital contributions of $117,777,060.
The BAC’s issued and outstanding in each series at March 31, 2021 and 2020 are as follows:
Issued
Outstanding
2021
2020
2021
2020
Series 47
3,478,334
3,478,334
3,459,434
3,467,934
Series 48
2,299,372
2,299,372
2,283,872
2,284,372
Series 49
6,000,000
6,000,000
5,982,000
5,984,500
11,777,706
11,777,706
11,725,306
11,736,806
Investments in Operating Limited Partnerships
The Fund accounts for its investments in operating limited partnerships using the equity method, whereby the Fund adjusts its investment cost for its share of each operating limited partnership’s results of operations and for any distributions received or accrued. However, the Fund recognizes the individual operating limited partnership’s losses only to the extent that the Fund’s share of losses from the operating limited partnerships does not exceed the carrying amount of its investment and its advances to operating limited partnerships. Unrecognized losses are suspended and offset against future individual operating limited partnership income.
After the investment account is reduced to zero, receivables due from the operating limited partnerships are decreased by the partnership’s share of losses and, accordingly, a valuation allowance is recorded against the receivables. Accordingly, the Fund recorded a valuation allowance of $120,000 as of March 31, 2021 and 2020.
The Fund reviews its investment in operating limited partnerships for impairment whenever events or changes in circumstances indicate that the carrying amount of such investments may not be recoverable. Recoverability is measured by a comparison of the carrying amount of the investment to the sum of the total amount of the remaining tax credits and the estimated residual value of the investment. The Fund also evaluates its intangibles for impairment in connection with its investments in operating limited partnerships.
Capital contributions to operating limited partnerships are adjusted by tax credit adjusters. Tax credit adjusters are defined as adjustments to operating limited partnership capital contributions due to reductions in actual tax credits from those originally projected. The Fund records tax credit adjusters as a reduction in investments in operating limited partnerships and capital contributions payable.
The operating limited partnerships maintain their financial statements based on a calendar year and the Fund utilizes a March 31 year-end. The Fund records losses and income from the operating limited partnerships on a calendar year basis which is not materially different from losses and income generated if the operating limited partnerships utilized a March 31 year-end.
The Fund records capital contributions payable to the operating limited partnerships once there is a binding obligation to fund a specified amount. The operating limited partnerships record capital contributions from the Fund when received.
In accordance with the accounting guidance for the consolidation of variable interest entities, the Fund determines when it should include the assets, liabilities, and activities of a variable interest entity (VIE) in its financial statements, and when it should disclose information about its relationship with a VIE. A VIE is a legal structure used to conduct activities or hold assets, which must be consolidated by a company if it is the primary beneficiary because it has (1) the power to direct the activities of the VIE that most significantly impact the VIE’s economic performance and (2) the obligation to absorb losses or receive benefits that could potentially be significant to the VIE. If multiple unrelated parties share such power, as defined, no party is required to consolidate the VIE.
The Fund determines whether an entity is a VIE and whether it is the primary beneficiary at the date of initial involvement with the entity. The Fund reassesses whether it is the primary beneficiary of a VIE on an ongoing basis based on changes in facts and circumstances. In determining whether it is the primary beneficiary, the Partnership considers the purpose and activities of the VIE, including the variability and related risks the VIE incurs and transfers to other entities and their related parties. These factors are considered in determining whether the Fund has the power to direct activities of the VIE that most significantly impact the VIE’s economic performance and whether the Fund also has the obligation to absorb losses of or receive benefits from the VIE that could be potentially significant to the VIE. If the Fund determines that it is the primary beneficiary of the VIE, the VIE is consolidated within the Partnership’s financial statements.
Based on this guidance, the operating limited partnerships in which the Fund invests meet the definition of a VIE. However, management does not consolidate the Fund’s interests in these VIEs under this guidance, as it is not considered to be the primary beneficiary. The Fund currently records the amount of its investment in these operating limited partnerships as an asset on its balance sheets, recognizes its share of the operating limited partnership income or losses in the statements of operations, and discloses how it accounts for material types of these investments in its financial statements. The Fund’s balance in investment in operating limited partnerships, advances to operating limited partnerships, plus the risk of recapture of tax credits previously recognized on these investments, represents its maximum exposure to loss. The Fund’s exposure to loss on these operating limited partnerships is mitigated by the condition and financial performance of the underlying properties as well as the strength of the operating general partners and their guarantee against credit recapture.
Income Taxes
The Fund has elected to be treated as a pass-through entity for income tax purposes and, as such, is not subject to income taxes. Rather, all items of taxable income, deductions and tax credits are passed through to and are reported by its owners on their respective income tax returns. The Fund’s federal tax status as a pass-through entity is based on its legal status as a Fund. Accordingly, the Fund is not required to take any tax positions in order to qualify as a pass-through entity. The Fund is required to file and does file tax returns with the Internal Revenue Service and other taxing authorities. Accordingly, these financial statements do not reflect a provision for income taxes and the Fund has no other tax positions, which must be considered for disclosure. Income tax returns filed by the Fund are subject to examination by the Internal Revenue Service for a period of three years. While no income tax returns are currently being examined by the Internal Revenue Service, tax years since 2017 remain open.
Cash and Cash Equivalents
Cash equivalents include money market accounts having original maturities at date of acquisition of three months or less. The carrying value approximates fair value because of the short maturity of these instruments.
Fiscal Year
For financial reporting purposes, the Fund uses a March 31 year-end, whereas for income tax reporting purposes, the Fund uses a calendar year. The operating limited partnerships use a calendar year for both financial and income tax reporting.
Net Income (Loss) per Beneficial Assignee Certificate
Net income (loss) per beneficial assignee partnership unit is calculated based upon the weighted average number of units outstanding during the year. The weighted average number of units in Series 47, 48 and 49 at March 31, 2021 and 2020 are as follows:
2021
2020
Series 47
3,465,809
3,472,209
Series 48
2,284,247
2,289,622
Series 49
5,983,875
5,988,250
11,733,931
11,750,081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Mar. 31, 2021</t>
        </is>
      </c>
    </row>
    <row r="3">
      <c r="A3" s="3" t="inlineStr">
        <is>
          <t>RELATED PARTY TRANSACTIONS</t>
        </is>
      </c>
    </row>
    <row r="4">
      <c r="A4" s="4" t="inlineStr">
        <is>
          <t>RELATED PARTY TRANSACTIONS</t>
        </is>
      </c>
      <c r="B4" s="4" t="inlineStr">
        <is>
          <t>NOTE B - RELATED PARTY TRANSACTIONS
During the years ended March 31, 2021 and March 31, 2020, the Fund entered into several transactions with various former and current affiliates of the general partner, including Boston Capital Partners, Inc., Boston Capital Holdings Limited Partnership, Boston Capital Asset Management Limited Partnership, and BF Garden Companion Limited Partnership (formerly known as Boston Capital Companion Limited Partnership) as follows:
The Fund originally incurred an annual fund management fee to Boston Capital Asset Management Limited Partnership, a former affiliate of the general partner. As part of the sale disclosed in Note A, the fund management fee is now payable to BF Garden Companion Limited Partnership (formerly known as Boston Capital Companion Limited Partnership), an affiliate of the general partner as of December 15, 2020, in an amount equal to .5 percent of the aggregate cost of the apartment complexes owned by the operating limited partnerships, less the amount of certain asset management and reporting fees paid by the operating limited partnerships. The fund management fees earned and the reporting fees paid by the operating limited partners for the years ended March 2021 and 2020 are as follows:
2021
Fund Management Fee
net of Asset
Gross Fund
Asset Management
Management and
Management Fee
and Reporting Fee
Reporting Fee
Series 47
$
122,624
$
10,938
$
111,686
Series 48
60,393
7,563
52,830
Series 49
493,632
38,418
455,214
$
676,649
$
56,919
$
619,730
2020
Fund Management Fee
net of Asset
Gross Fund
Asset Management
Management and
Management Fee
and Reporting Fee
Reporting Fee
Series 47
$
243,117
$
18,012
$
225,105
Series 48
141,388
35,219
106,169
Series 49
511,104
58,571
452,533
$
895,609
$
111,802
$
783,807
All fund management fees will be paid, without interest, from available cash flow or the proceeds of sales or refinancing of the partnership's interests in operating limited partnerships. As of March 31, 2021 and 2020, total fund management fees accrued were $8,875,807 and $9,053,594, respectively.
The fund management fees paid by the Fund for the years ended March 31, 2021 and 2020 are as follows:
2021
2020
Series 47
$
526,986
$
46,746
Series 48
205,000
157,346
Series 49
122,450
—
$
854,436
$
204,092
General and administrative expenses and professional fees incurred by Boston Capital Partners, Inc., Boston Capital Holdings Limited Partnership and Boston Capital Asset Management Limited Partnership for each series for the years ended March 31, 2021 and 2020, charged to each series’ operations are as follows:
2021
2020
Series 47
$
14,103
$
18,937
Series 48
13,357
16,815
Series 49
15,265
24,103
$
42,725
$
59,855</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 IN OPERATING LIMITED PARTNERSHIPS</t>
        </is>
      </c>
      <c r="B1" s="2" t="inlineStr">
        <is>
          <t>12 Months Ended</t>
        </is>
      </c>
    </row>
    <row r="2">
      <c r="B2" s="2" t="inlineStr">
        <is>
          <t>Mar. 31, 2021</t>
        </is>
      </c>
    </row>
    <row r="3">
      <c r="A3" s="3" t="inlineStr">
        <is>
          <t>INVESTMENTS IN OPERATING LIMITED PARTNERSHIPS</t>
        </is>
      </c>
    </row>
    <row r="4">
      <c r="A4" s="4" t="inlineStr">
        <is>
          <t>INVESTMENTS IN OPERATING LIMITED PARTNERSHIPS</t>
        </is>
      </c>
      <c r="B4" s="4" t="inlineStr">
        <is>
          <t>NOTE C - INVESTMENTS IN OPERATING LIMITED PARTNERSHIPS
At March 31, 2021 and 2020, the Fund has limited partnership interests in operating limited partnerships which own or are constructing operating apartment complexes. The number of operating limited partnerships in which the Fund has limited partnership interests at March 31, 2021 and 2020 by series are as follows:
2021
2020
Series 47
4
7
Series 48
2
4
Series 49
17
22
23
33
During the year ended March 31, 2021 the Fund disposed of ten Operating Partnerships. A summary of the dispositions by Series for March 31, 2021 is as follows:
Operating
Sale of Underlying
Partnership Interest
Operating
Partnership Proceeds
Gain on
Transferred
Partnership
from Disposition
Disposition
Series 47
3
—
$
1,098,271
$
1,098,271
Series 48
2
—
61,500
61,500
Series 49
5
—
338,175
338,175
10
—
$
1,497,946
$
1,497,946
During the year ended March 31, 2020 the Fund disposed of twelve Operating Partnerships. A summary of the dispositions by Series for March 31, 2020 is as follows:
Operating
Sale of Underlying
Partnership Interest
Operating
Partnership Proceeds
Gain on
Transferred
Partnership
from Disposition
Disposition
Series 47
3
2
$
296,116
$
296,116
Series 48
4
1
327,454
327,454
Series 49
1
1
26,769
26,769
8
4
$
650,339
$
650,339
The gain described above is for financial statement purposes only. There are significant differences between the equity method of accounting and the tax reporting of income and losses from Operating Partnership investments. The largest difference is the ability, for tax purposes, to deduct losses in excess of the Partnership’s investment in the Operating Partnership. As a result, the amount of gain recognized for tax purposes may be significantly higher than the gain recorded in the financial statements.
Under the terms of the Fund’s investment in each operating limited partnership, the Fund is required to make capital contributions to the operating limited partnerships. These contributions are payable in installments over several years upon each operating limited partnership achieving specified levels of construction and/or operations. At March 31, 2021 and 2020, contributions are payable to operating limited partnerships as follows:
2021
2020
Series 47
$
—
$
—
Series 48
—
—
Series 49
101
101
$
101
$
101
NOTE C - INVESTMENTS IN OPERATING LIMITED PARTNERSHIPS (Continued)
The Fund’s investments in operating limited partnerships at March 31, 2021 are summarized as follows:
Total
Series 47
Series 48
Series 49
Capital contributions paid and to be paid to operating limited partnerships, net of tax credit adjusters
$
48,344,537
$
7,135,011
$
2,970,934
$
38,238,592
Cumulative distributions from operating limited partnerships
(266,608)
(28,500)
(18,606)
(219,502)
Cumulative impairment loss in investments in operating limited partnerships
(32,206,478)
(5,310,652)
(2,249,326)
(24,646,500)
Cumulative losses from operating limited partnerships
(15,871,451)
(1,795,859)
(703,002)
(13,372,590)
Investments in operating limited partnerships per balance sheets
—
—
—
—
Total
Series 47
Series 48
Series 49
The Fund has recorded capital contributions to the operating limited partnerships during the year ended March 31, 2021 which have not been included in the partnership’s capital account included in the operating limited partnerships’ financial statements as of December 31, 2020 (see note A).
(384,817)
—
—
(384,817)
Equity in loss of operating limited partnerships not recognizable under the equity method of accounting (see note A).
(11,880,114)
(769,653)
(303,091)
(10,807,370)
The Fund has recorded low-income housing tax credit adjusters not recorded by operating limited partnerships (see note A).
331,285
—
—
331,285
Cumulative impairment loss in investments in operating limited partnerships
32,206,478
5,310,652
2,249,326
24,646,500
Other
336,086
(89,809)
(79,803)
505,698
Equity per operating limited partnerships’ combined financial statements
$
20,608,918
$
4,451,190
$
1,866,432
$
14,291,296
The Fund’s investments in operating limited partnerships at March 31, 2020 are summarized as follows:
Total
Series 47
Series 48
Series 49
Capital contributions paid and to be paid to operating limited partnerships, net of tax credit adjusters
$
62,665,698
$
12,363,803
$
5,528,822
$
44,773,073
Cumulative distributions from operating limited partnerships
(516,294)
(166,080)
(61,020)
(289,194)
Cumulative impairment loss in investments in operating limited partnerships
(38,300,568)
(8,724,000)
(2,854,185)
(26,722,383)
Cumulative losses from operating limited partnerships
(23,848,836)
(3,473,723)
(2,613,617)
(17,761,496)
Investments in operating limited partnerships per balance sheets
—
—
—
—
Total
Series 47
Series 48
Series 49
The Fund has recorded capital contributions to the operating limited partnerships during the year ended March 31, 2020 which have not been included in the partnership’s capital account included in the operating limited partnerships’ financial statements as of December 31, 2019 (see note A).
(384,817)
—
—
(384,817)
Equity in loss of operating limited partnerships not recognizable under the equity method of accounting (see note A).
(12,838,449)
(750,844)
(1,002,710)
(11,084,895)
The Fund has recorded low-income housing tax credit adjusters not recorded by operating limited partnerships (see note A).
333,626
—
—
333,626
Cumulative impairment loss in investments in operating limited partnerships
38,300,568
8,724,000
2,854,185
26,722,383
Other
384,697
(126,004)
(50,367)
561,068
Equity per operating limited partnerships’ combined financial statements
$
25,795,625
$
7,847,152
$
1,801,108
$
16,147,365
The combined summarized balance sheets of the operating limited partnerships in which Series 47, 48 and 49 hold an interest as of December 31, 2020 are as follows:
COMBINED SUMMARIZED BALANCE SHEETS
Total
Series 47
Series 48
Series 49
ASSETS
Buildings and improvements, net of accumulated depreciation
$
71,388,038
$
14,164,825
$
9,530,634
$
47,692,579
Land
9,101,508
1,950,947
1,451,241
5,699,320
Other assets
8,097,265
1,278,528
737,279
6,081,458
$
88,586,811
$
17,394,300
$
11,719,154
$
59,473,357
LIABILITIES AND PARTNERS’ CAPITAL
Mortgages and construction loans payable
$
56,488,011
$
11,382,001
$
9,318,977
$
35,787,033
Accounts payable and accrued expenses
1,427,922
516,869
238,650
672,403
Other liabilities
8,186,088
355,153
461,944
7,368,991
66,102,021
12,254,023
10,019,571
43,828,427
PARTNERS’ CAPITAL
BF Garden Tax Credit
Fund V L.P.
20,608,918
4,451,190
1,866,432
14,291,296
Other partners
1,875,872
689,087
(166,849)
1,353,634
22,484,790
5,140,277
1,699,583
15,644,930
$
88,586,811
$
17,394,300
$
11,719,154
$
59,473,357
The combined summarized balance sheets of the operating limited partnerships in which Series 47, 48 and 49 hold an interest as of December 31, 2019 are as follows:
COMBINED SUMMARIZED BALANCE SHEETS
Total
Series 47
Series 48
Series 49
ASSETS
Buildings and improvements, net of accumulated depreciation
$
106,780,964
$
23,720,384
$
12,446,561
$
70,614,019
Land
10,513,484
2,573,828
1,692,115
6,247,541
Other assets
12,676,256
2,719,876
1,358,136
8,598,244
$
129,970,704
$
29,014,088
$
15,496,812
$
85,459,804
LIABILITIES AND PARTNERS’ CAPITAL
Mortgages and construction loans payable
$
90,024,070
$
19,044,751
$
12,742,531
$
58,236,788
Accounts payable and accrued expenses
1,716,220
416,564
229,469
1,070,187
Other liabilities
10,100,095
384,136
479,938
9,236,021
101,840,385
19,845,451
13,451,938
68,542,996
PARTNERS’ CAPITAL
BF Garden Tax Credit
Fund V L.P.
25,795,625
7,847,152
1,801,108
16,147,365
Other partners
2,334,694
1,321,485
243,766
769,443
28,130,319
9,168,637
2,044,874
16,916,808
$
129,970,704
$
29,014,088
$
15,496,812
$
85,459,804
The combined summarized statements of operations of the operating limited partnerships for the year ended December 31, 2020 in which Series 47 through Series 49 had an interest as of December 31, 2020 are as follows:
COMBINED SUMMARIZED STATEMENTS OF OPERATIONS
Total
Series 47
Series 48
Series 49
Revenue
Rent
$
14,035,217
$
2,949,913
$
2,227,118
$
8,858,186
Interest and other
237,583
33,376
33,683
170,524
14,272,800
2,983,289
2,260,801
9,028,710
Expenses
Interest
1,413,678
252,798
114,649
1,046,231
Depreciation and amortization
3,379,480
632,004
432,744
2,314,732
Taxes and insurance
1,833,431
380,908
250,778
1,201,745
Repairs and maintenance
2,339,154
531,343
417,052
1,390,759
Operating expenses
4,993,486
973,241
721,953
3,298,292
Other expenses
511,465
151,198
129,058
231,209
14,470,694
2,921,492
2,066,234
9,482,968
NET INCOME (LOSS)
$
(197,894)
$
61,797
$
194,567
$
(454,258)
Net income (loss) allocated to BF Garden Tax Credit Fund V L.P.
$
(776,438)
$
(157,102)
$
(29,526)
$
(589,810)
Net income (loss) allocated to other partners
$
578,544
$
218,899
$
224,093
$
135,552
The combined summarized statements of operations of the operating limited partnerships for the year ended December 31, 2019 in which Series 47 through Series 49 had an interest as of December 31, 2019 are as follows:
COMBINED SUMMARIZED STATEMENTS OF OPERATIONS
Total
Series 47
Series 48
Series 49
Revenue
Rent
$
20,724,191
$
4,803,398
$
2,684,429
$
13,236,364
Interest and other
714,011
233,431
48,105
432,475
21,438,202
5,036,829
2,732,534
13,668,839
Expenses
Interest
2,828,885
532,319
289,473
2,007,093
Depreciation and amortization
5,031,104
1,064,608
596,152
3,370,344
Taxes and insurance
2,163,136
441,119
299,370
1,422,647
Repairs and maintenance
3,105,072
703,650
455,617
1,945,805
Operating expenses
8,048,398
1,978,776
1,036,195
5,033,427
Other expenses
643,043
172,730
141,557
328,756
21,819,638
4,893,202
2,818,364
14,108,072
NET INCOME (LOSS)
$
(381,436)
$
143,627
$
(85,830)
$
(439,233)
Net income (loss) allocated to BF Garden Tax Credit Fund V L.P.
$
(1,333,132)
$
(78,717)
$
(205,540)
$
(1,048,875)
Net income (loss) allocated to other partners
$
951,696
$
222,344
$
119,710
$
609,64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28T20:19:31Z</dcterms:created>
  <dcterms:modified xmlns:dcterms="http://purl.org/dc/terms/" xmlns:xsi="http://www.w3.org/2001/XMLSchema-instance" xsi:type="dcterms:W3CDTF">2021-06-28T20:19:31Z</dcterms:modified>
</cp:coreProperties>
</file>